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Trade Receivables, Net" sheetId="11" state="visible" r:id="rId11"/>
    <sheet xmlns:r="http://schemas.openxmlformats.org/officeDocument/2006/relationships" name="Fixed Assets and Equipment on L" sheetId="12" state="visible" r:id="rId12"/>
    <sheet xmlns:r="http://schemas.openxmlformats.org/officeDocument/2006/relationships" name="Intangible Assets" sheetId="13" state="visible" r:id="rId13"/>
    <sheet xmlns:r="http://schemas.openxmlformats.org/officeDocument/2006/relationships" name="Trade and Other Payables" sheetId="14" state="visible" r:id="rId14"/>
    <sheet xmlns:r="http://schemas.openxmlformats.org/officeDocument/2006/relationships" name="Loans Payable" sheetId="15" state="visible" r:id="rId15"/>
    <sheet xmlns:r="http://schemas.openxmlformats.org/officeDocument/2006/relationships" name="Convertible Notes" sheetId="16" state="visible" r:id="rId16"/>
    <sheet xmlns:r="http://schemas.openxmlformats.org/officeDocument/2006/relationships" name="Derivative Liabilities" sheetId="17" state="visible" r:id="rId17"/>
    <sheet xmlns:r="http://schemas.openxmlformats.org/officeDocument/2006/relationships" name="Leases" sheetId="18" state="visible" r:id="rId18"/>
    <sheet xmlns:r="http://schemas.openxmlformats.org/officeDocument/2006/relationships" name="Mezzanine Equity"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Related Party Transactions"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Trade Receivables, Net (Tables)" sheetId="27" state="visible" r:id="rId27"/>
    <sheet xmlns:r="http://schemas.openxmlformats.org/officeDocument/2006/relationships" name="Fixed Assets and Equipment on_2" sheetId="28" state="visible" r:id="rId28"/>
    <sheet xmlns:r="http://schemas.openxmlformats.org/officeDocument/2006/relationships" name="Intangible Assets (Tables)" sheetId="29" state="visible" r:id="rId29"/>
    <sheet xmlns:r="http://schemas.openxmlformats.org/officeDocument/2006/relationships" name="Trade and Other Payables (Table" sheetId="30" state="visible" r:id="rId30"/>
    <sheet xmlns:r="http://schemas.openxmlformats.org/officeDocument/2006/relationships" name="Loans Payable (Tables)" sheetId="31" state="visible" r:id="rId31"/>
    <sheet xmlns:r="http://schemas.openxmlformats.org/officeDocument/2006/relationships" name="Derivative Liabilities (Tables)" sheetId="32" state="visible" r:id="rId32"/>
    <sheet xmlns:r="http://schemas.openxmlformats.org/officeDocument/2006/relationships" name="Leases (Tables)" sheetId="33" state="visible" r:id="rId33"/>
    <sheet xmlns:r="http://schemas.openxmlformats.org/officeDocument/2006/relationships" name="Common Stock (Tables)" sheetId="34" state="visible" r:id="rId34"/>
    <sheet xmlns:r="http://schemas.openxmlformats.org/officeDocument/2006/relationships" name="Organization (Details Narrative" sheetId="35" state="visible" r:id="rId35"/>
    <sheet xmlns:r="http://schemas.openxmlformats.org/officeDocument/2006/relationships" name="Going Concern (Details Narrativ" sheetId="36" state="visible" r:id="rId36"/>
    <sheet xmlns:r="http://schemas.openxmlformats.org/officeDocument/2006/relationships" name="Summary of Significant Accoun_3" sheetId="37" state="visible" r:id="rId37"/>
    <sheet xmlns:r="http://schemas.openxmlformats.org/officeDocument/2006/relationships" name="Trade Receivables, Net - Schedu" sheetId="38" state="visible" r:id="rId38"/>
    <sheet xmlns:r="http://schemas.openxmlformats.org/officeDocument/2006/relationships" name="Fixed Assets and Equipment on_3" sheetId="39" state="visible" r:id="rId39"/>
    <sheet xmlns:r="http://schemas.openxmlformats.org/officeDocument/2006/relationships" name="Fixed Assets and Equipment on_4" sheetId="40" state="visible" r:id="rId40"/>
    <sheet xmlns:r="http://schemas.openxmlformats.org/officeDocument/2006/relationships" name="Fixed Assets and Equipment on_5"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Trade and Other Payables - Sche" sheetId="44" state="visible" r:id="rId44"/>
    <sheet xmlns:r="http://schemas.openxmlformats.org/officeDocument/2006/relationships" name="Loans Payable (Details Narrativ" sheetId="45" state="visible" r:id="rId45"/>
    <sheet xmlns:r="http://schemas.openxmlformats.org/officeDocument/2006/relationships" name="Loans Payable - Schedule of Loa" sheetId="46" state="visible" r:id="rId46"/>
    <sheet xmlns:r="http://schemas.openxmlformats.org/officeDocument/2006/relationships" name="Loans Payable - Schedule of L_2" sheetId="47" state="visible" r:id="rId47"/>
    <sheet xmlns:r="http://schemas.openxmlformats.org/officeDocument/2006/relationships" name="Convertible Notes (Details Narr" sheetId="48" state="visible" r:id="rId48"/>
    <sheet xmlns:r="http://schemas.openxmlformats.org/officeDocument/2006/relationships" name="Derivative Liabilities (Details" sheetId="49" state="visible" r:id="rId49"/>
    <sheet xmlns:r="http://schemas.openxmlformats.org/officeDocument/2006/relationships" name="Derivative Liabilities - Schedu" sheetId="50" state="visible" r:id="rId50"/>
    <sheet xmlns:r="http://schemas.openxmlformats.org/officeDocument/2006/relationships" name="Derivative Liabilities - Sche_2" sheetId="51" state="visible" r:id="rId51"/>
    <sheet xmlns:r="http://schemas.openxmlformats.org/officeDocument/2006/relationships" name="Leases (Details Narrative)" sheetId="52" state="visible" r:id="rId52"/>
    <sheet xmlns:r="http://schemas.openxmlformats.org/officeDocument/2006/relationships" name="Leases - Schedule of Interim Co" sheetId="53" state="visible" r:id="rId53"/>
    <sheet xmlns:r="http://schemas.openxmlformats.org/officeDocument/2006/relationships" name="Leases - Schedule of Future Min" sheetId="54" state="visible" r:id="rId54"/>
    <sheet xmlns:r="http://schemas.openxmlformats.org/officeDocument/2006/relationships" name="Mezzanine Equity (Details Narra" sheetId="55" state="visible" r:id="rId55"/>
    <sheet xmlns:r="http://schemas.openxmlformats.org/officeDocument/2006/relationships" name="Preferred Stock (Details Narrat" sheetId="56" state="visible" r:id="rId56"/>
    <sheet xmlns:r="http://schemas.openxmlformats.org/officeDocument/2006/relationships" name="Common Stock (Details Narrative" sheetId="57" state="visible" r:id="rId57"/>
    <sheet xmlns:r="http://schemas.openxmlformats.org/officeDocument/2006/relationships" name="Common Stock - Schedule of Comm" sheetId="58" state="visible" r:id="rId58"/>
    <sheet xmlns:r="http://schemas.openxmlformats.org/officeDocument/2006/relationships" name="Related Party Transactions (Det" sheetId="59" state="visible" r:id="rId59"/>
    <sheet xmlns:r="http://schemas.openxmlformats.org/officeDocument/2006/relationships" name="Contingencies (Details Narrativ"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569">
  <si>
    <t>Document and Entity Information - shares</t>
  </si>
  <si>
    <t>6 Months Ended</t>
  </si>
  <si>
    <t>Jun. 30, 2019</t>
  </si>
  <si>
    <t>Aug. 16, 2019</t>
  </si>
  <si>
    <t>Document And Entity Information</t>
  </si>
  <si>
    <t>Entity Registrant Name</t>
  </si>
  <si>
    <t>DSG Global Inc.</t>
  </si>
  <si>
    <t>Entity Central Index Key</t>
  </si>
  <si>
    <t>0001413909</t>
  </si>
  <si>
    <t>Document Type</t>
  </si>
  <si>
    <t>10-Q</t>
  </si>
  <si>
    <t>Document Period End Date</t>
  </si>
  <si>
    <t>Jun. 30,
		2019</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Interim Condensed Consolidated Balance Sheets (Unaudited) - USD ($)</t>
  </si>
  <si>
    <t>Dec. 31, 2018</t>
  </si>
  <si>
    <t>CURRENT ASSETS</t>
  </si>
  <si>
    <t>Cash</t>
  </si>
  <si>
    <t>Trade receivables, net</t>
  </si>
  <si>
    <t>Inventories, net of inventory allowance of $149,577 and $146,292, respectively</t>
  </si>
  <si>
    <t>Prepaid expenses and deposits</t>
  </si>
  <si>
    <t>TOTAL CURRENT ASSETS</t>
  </si>
  <si>
    <t>NON-CURRENT ASSETS</t>
  </si>
  <si>
    <t>Intangible assets, net</t>
  </si>
  <si>
    <t>Fixed assets, net</t>
  </si>
  <si>
    <t>Equipment on lease, net</t>
  </si>
  <si>
    <t>TOTAL NON-CURRENT ASSETS</t>
  </si>
  <si>
    <t>TOTAL ASSETS</t>
  </si>
  <si>
    <t>CURRENT LIABILITIES</t>
  </si>
  <si>
    <t>Trade and other payables</t>
  </si>
  <si>
    <t>Deferred revenue</t>
  </si>
  <si>
    <t>Operating lease liability</t>
  </si>
  <si>
    <t xml:space="preserve"> </t>
  </si>
  <si>
    <t>Convertible note payable to related party</t>
  </si>
  <si>
    <t>Loans payable</t>
  </si>
  <si>
    <t>Derivative liability</t>
  </si>
  <si>
    <t>Convertible loans payable, net of unamortized discounts and premiums of $212,401 and $213,461, respectively</t>
  </si>
  <si>
    <t>TOTAL CURRENT LIABILITIES</t>
  </si>
  <si>
    <t>Going concern (Note 2)</t>
  </si>
  <si>
    <t>Commitments (Note 16)</t>
  </si>
  <si>
    <t>Contingencies (Note 17)</t>
  </si>
  <si>
    <t>Subsequent events (Note 18)</t>
  </si>
  <si>
    <t>MEZZANINE EQUITY</t>
  </si>
  <si>
    <t>Redeemable preferred stock, (2019 and 2018 - to be issued)</t>
  </si>
  <si>
    <t>STOCKHOLDERS' DEFICIT</t>
  </si>
  <si>
    <t>Preferred stock to be issued</t>
  </si>
  <si>
    <t>Common stock, $0.001 par value, 150,000,000 shares authorized, (2018 - 750,000); 787,569 issued and outstanding (2018 - 634,471)</t>
  </si>
  <si>
    <t>Additional paid in capital</t>
  </si>
  <si>
    <t>Discounts on common stock</t>
  </si>
  <si>
    <t>Other accumulated comprehensive income</t>
  </si>
  <si>
    <t>Accumulated deficit</t>
  </si>
  <si>
    <t>TOTAL STOCKHOLDERS' DEFICIT</t>
  </si>
  <si>
    <t>TOTAL LIABILITIES AND STOCKHOLDERS' DEFICIT</t>
  </si>
  <si>
    <t>Interim Condensed Consolidated Balance Sheets (Unaudited) (Parenthetical) - USD ($)</t>
  </si>
  <si>
    <t>Statement of Financial Position [Abstract]</t>
  </si>
  <si>
    <t>Net of inventory allowance</t>
  </si>
  <si>
    <t>Convertible note payable, unamortized discount</t>
  </si>
  <si>
    <t>Common stock, par value</t>
  </si>
  <si>
    <t>Common stock, shares authorized</t>
  </si>
  <si>
    <t>Common stock, shares issued</t>
  </si>
  <si>
    <t>Common stock, shares outstanding</t>
  </si>
  <si>
    <t>Interim Condensed Consolidated Statements of Operations (Unaudited) - USD ($)</t>
  </si>
  <si>
    <t>3 Months Ended</t>
  </si>
  <si>
    <t>Jun. 30, 2018</t>
  </si>
  <si>
    <t>Income Statement [Abstract]</t>
  </si>
  <si>
    <t>Revenue</t>
  </si>
  <si>
    <t>Cost of revenue</t>
  </si>
  <si>
    <t>Gross profit</t>
  </si>
  <si>
    <t>Operating expenses</t>
  </si>
  <si>
    <t>Compensation expense</t>
  </si>
  <si>
    <t>General and administration expense</t>
  </si>
  <si>
    <t>Warranty expense</t>
  </si>
  <si>
    <t>Bad debt</t>
  </si>
  <si>
    <t>Depreciation and amortization expense</t>
  </si>
  <si>
    <t>Total operating expense</t>
  </si>
  <si>
    <t>Loss from operations</t>
  </si>
  <si>
    <t>Other income (expense)</t>
  </si>
  <si>
    <t>Foreign currency exchange gain (loss)</t>
  </si>
  <si>
    <t>Change in fair value of derivative instruments</t>
  </si>
  <si>
    <t>Loss on extinguishment of debt</t>
  </si>
  <si>
    <t>Finance costs</t>
  </si>
  <si>
    <t>Total other income (expense)</t>
  </si>
  <si>
    <t>Net income (loss)</t>
  </si>
  <si>
    <t>Basic and diluted:</t>
  </si>
  <si>
    <t>Basic</t>
  </si>
  <si>
    <t>Diluted</t>
  </si>
  <si>
    <t>Weighted average number of shares used in computing basic and diluted net loss per share:</t>
  </si>
  <si>
    <t>Interim Condensed Consolidated Statements of Comprehensive Loss (Unaudited) - USD ($)</t>
  </si>
  <si>
    <t>Statement of Comprehensive Income [Abstract]</t>
  </si>
  <si>
    <t>Other comprehensive income</t>
  </si>
  <si>
    <t>Foreign currency translation adjustments</t>
  </si>
  <si>
    <t>Comprehensive income (loss)</t>
  </si>
  <si>
    <t>Interim Condensed Consolidated Statements of Stockholders' Deficit (Unaudited) - USD ($)</t>
  </si>
  <si>
    <t>Common Stock [Member]</t>
  </si>
  <si>
    <t>Common Stock Additional Paid in Capital [Member]</t>
  </si>
  <si>
    <t>Discount on Common Stock [Member]</t>
  </si>
  <si>
    <t>Preferred Stock To Be Issued [Member]</t>
  </si>
  <si>
    <t>Accumulated Comprehensive Income [Member]</t>
  </si>
  <si>
    <t>Accumulated Deficit [Member]</t>
  </si>
  <si>
    <t>Total</t>
  </si>
  <si>
    <t>Balance at Dec. 31, 2017</t>
  </si>
  <si>
    <t>Balance, shares at Dec. 31, 2017</t>
  </si>
  <si>
    <t>Shares issued for cash</t>
  </si>
  <si>
    <t>Shares issued for cash, shares</t>
  </si>
  <si>
    <t>Shares issued on conversion of debt</t>
  </si>
  <si>
    <t>Shares issued on conversion of debt, shares</t>
  </si>
  <si>
    <t>Net loss for the period</t>
  </si>
  <si>
    <t>Balance at Mar. 31, 2018</t>
  </si>
  <si>
    <t>Balance, shares at Mar. 31, 2018</t>
  </si>
  <si>
    <t>Shares issued for commission</t>
  </si>
  <si>
    <t>Shares issued for commission, shares</t>
  </si>
  <si>
    <t>Balance at Jun. 30, 2018</t>
  </si>
  <si>
    <t>Balance, shares at Jun. 30, 2018</t>
  </si>
  <si>
    <t>Balance at Dec. 31, 2018</t>
  </si>
  <si>
    <t>Balance, shares at Dec. 31, 2018</t>
  </si>
  <si>
    <t>Balance at Mar. 31, 2019</t>
  </si>
  <si>
    <t>Balance, shares at Mar. 31, 2019</t>
  </si>
  <si>
    <t>Shares issued for services</t>
  </si>
  <si>
    <t>Shares issued for services, shares</t>
  </si>
  <si>
    <t>Balance at Jun. 30, 2019</t>
  </si>
  <si>
    <t>Balance, shares at Jun. 30, 2019</t>
  </si>
  <si>
    <t>Interim Condensed Consolidated Statements of Cash Flows (Unaudited) - USD ($)</t>
  </si>
  <si>
    <t>12 Months Ended</t>
  </si>
  <si>
    <t>Statement of Cash Flows [Abstract]</t>
  </si>
  <si>
    <t>Net loss</t>
  </si>
  <si>
    <t>Adjustments to reconcile net loss to net cash used in operating activities:</t>
  </si>
  <si>
    <t>Depreciation and amortization</t>
  </si>
  <si>
    <t>Change in inventory allowance</t>
  </si>
  <si>
    <t>Non-cash financing costs</t>
  </si>
  <si>
    <t>Accretion of discounts on debt</t>
  </si>
  <si>
    <t>Change in fair value of derivative liabilities</t>
  </si>
  <si>
    <t>Reserve for bad debt</t>
  </si>
  <si>
    <t>Unrealized foreign exchange loss (gain)</t>
  </si>
  <si>
    <t>(Increase) decrease in assets:</t>
  </si>
  <si>
    <t>Inventories</t>
  </si>
  <si>
    <t>Prepaid expense and deposits</t>
  </si>
  <si>
    <t>Related party receivable</t>
  </si>
  <si>
    <t>Increase (decrease) in current liabilities:</t>
  </si>
  <si>
    <t>Trade payables and accruals</t>
  </si>
  <si>
    <t>Warranty reserve</t>
  </si>
  <si>
    <t>Operating lease liabilities</t>
  </si>
  <si>
    <t>Net cash used in operating activities</t>
  </si>
  <si>
    <t>Cash flows from investing activities</t>
  </si>
  <si>
    <t>Purchase of property, plant and equipment</t>
  </si>
  <si>
    <t>Net cash used in investing activities</t>
  </si>
  <si>
    <t>Cash flows from financing activities:</t>
  </si>
  <si>
    <t>Proceeds from issuing shares</t>
  </si>
  <si>
    <t>Repayments of notes payable</t>
  </si>
  <si>
    <t>Proceeds from notes payable</t>
  </si>
  <si>
    <t>Net cash provided by financing activities</t>
  </si>
  <si>
    <t>Net increase in cash</t>
  </si>
  <si>
    <t>Cash at beginning of period</t>
  </si>
  <si>
    <t>Cash at the end of the period</t>
  </si>
  <si>
    <t>Cash paid during the period for:</t>
  </si>
  <si>
    <t>Income tax payments</t>
  </si>
  <si>
    <t>Interest payments</t>
  </si>
  <si>
    <t>Supplemental schedule of non-cash financing activities:</t>
  </si>
  <si>
    <t>Convertible debt issued for financing activities</t>
  </si>
  <si>
    <t>Initial recognition of lease asset</t>
  </si>
  <si>
    <t>Initial recognition of lease liability</t>
  </si>
  <si>
    <t>Shares issued for convertible notes payable</t>
  </si>
  <si>
    <t>Organization</t>
  </si>
  <si>
    <t>Organization, Consolidation and Presentation of Financial Statements [Abstract]</t>
  </si>
  <si>
    <t>Note
1 – ORGANIZATION DSG
Global, Inc. (the “Company”) was incorporated under the laws of the State of Nevada on September 24, 2007. The
Company is a technology development company engaged in the design, manufacture, and marketing of fleet management solutions in
the golf industry. The Company’s principal activities are the sale and rental of GPS tracking devices and interfaces for
golf vehicles and related support services. On
April 13, 2015, the Company entered into a share exchange agreement with Vantage Tag Systems Inc. (“VTS”) (formerly
DSG Tag Systems Inc.), now wholly-owned subsidiary of the Company, incorporated under the laws of the State of Nevada on April
17, 2008 and extra provincially registered in British Columbia, Canada in 2008. In March 2011, VTS formed DSG Tag Systems International,
Ltd. in the United Kingdom (“DSG UK”). DSG UK is a wholly owned subsidiary of VTS. On
March 26, 2019, the Company effected a reverse stock split of its shares of common stock on a four thousand (4,000) old for one
(1) new basis. Upon effect of the reverse split, authorized capital decreased from 3,000,000,000 shares of common stock to 750,000
shares of common stock, with a par value of $0.001. Subsequently, on May 23, 2019, an increase in common shares to 150,000,000 was authorized, with a par value
of $0.001. Shares of Preferred Stock remain unchanged. These consolidated financial statements
give retroactive effect to such reverse stock split named above and all share and per share amounts have been adjusted accordingly,
unless otherwise noted.</t>
  </si>
  <si>
    <t>Going Concern</t>
  </si>
  <si>
    <t>Note
2 – GOING CONCERN These
unaudited interim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June 30, 2019, the Company has a working capital deficit of $6,839,345 and has an accumulated deficit of $42,334,607 since
inception. Furthermore, the Company incurred a net loss of $279,786 and used $248,239 of cash flows for operating activities during
the six months ended June 30, 2019. These factors raise substantial doubt regarding the Company’s ability to continue as
a going concern. These unaudited interim condensed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Note
3 – SUMMARY OF SIGNIFICANT ACCOUNTING POLICIES Basis
of Presentation The
accompanying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condensed interim consolidated financial statements should be read in conjunction with the financial statements
and the notes thereto, included in the Company’s Annual Report on the Form 10-K for the year ended December 31, 2018.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18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six months ended June 30, 2019 are not necessarily
indicative of the results that may be expected for the year ending December 31, 2019. Principles
of Consolidation The
interim condensed consolidated financial statements include the accounts of DSG Global Inc. and its wholly-owned subsidiaries
VTS and DSG UK, collectively referred to as the Company. All material intercompany accounts, transactions and profits were eliminated
in consolidation. Use
of Estimate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interim condensed consolidated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New
estimates in the period relate to determining the Company’s estimated incremental borrowing rate in recognizing right-of-use
assets and lease liabilities. Differences in the estimated incremental borrowing rate could result in materially different lease
liabilities and right-of-use assets. Recently
Adopted Accounting Pronouncements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he modified retrospective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components of leases. Upon transition,
rental income, expense reimbursement, and other were aggregated into a single line within rental and other revenues on the
condensed consolidated statement of operations.
● Short-term
lease practical expedient – permits the Company not to recognize leases with a term equal to or less than 12 months.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Upon transition the Company recognized lease assets and lease liabilities
principally for its office lease. When measuring lease liabilities for leases that were classified as operating leases, the Company
discounted lease payments using its incremental borrowing rate at January 1, 2019. The weighted-average incremental borrowing
rate applied was 11.98%. Refer to Notes 5 and 11. Reclassification Certain
prior year amounts have been reclassified for consistency with the current period presentation. These reclassifications had no
effect on the reported results of operations or cash flow.</t>
  </si>
  <si>
    <t>Trade Receivables, Net</t>
  </si>
  <si>
    <t>Receivables [Abstract]</t>
  </si>
  <si>
    <t xml:space="preserve">Note
4 – TRADE RECEIVABLES, NET As
of June 30, 2019, and December 31, 2018, trade receivables consist of the following:
June 30, 2019 December 31, 2018
Accounts receivables $ 272,132 $ 184,214
Allowance for doubtful accounts (44,782 ) (44,814 )
Total trade receivables, net $ 227,350 $ 139,400 </t>
  </si>
  <si>
    <t>Fixed Assets and Equipment on Lease</t>
  </si>
  <si>
    <t>Property, Plant and Equipment [Abstract]</t>
  </si>
  <si>
    <t>Note
5 – FIXED ASSETS AND EQUIPMENT ON LEASE As
of June 30, 2019 and December 31, 2018, fixed assets consisted of the following:
June 30, 2019 December 31, 2018
Furniture and equipment $ 16,250 $ 20,509
Computer equipment 25,459 28,460
Right-of-use lease asset 51,203 -
Accumulated depreciation (59,717 ) (48,100 )
$ 33,195 $ 869 As
of June 30, 2019 and December 31, 2018, equipment on lease consisted of the following:
June 30, 2019 December 31, 2018
Tags $ 126,042 $ 120,998
Text 27,858 26,743
Touch 23,076 22,152
Accumulated depreciation (174,856 ) (166,577 )
$ 2,120 $ 3,316 For
the three months ended June 30, 2019 and 2018, total depreciation expense for fixed assets and leased equipment was $10,593 and
$1,937, respectively. For
the six months ended June 30, 2019 and 2018, total depreciation expense for fixed assets and leased equipment was $20,207 and
$8,348, respectively.</t>
  </si>
  <si>
    <t>Intangible Assets</t>
  </si>
  <si>
    <t>Goodwill and Intangible Assets Disclosure [Abstract]</t>
  </si>
  <si>
    <t>Note
6 – INTANGIBLE ASSETS Intangible
assets consist of the following as of June 30, 2019 and December 31, 2018:
June 30, 2019 December 31, 2018
Intangible asset – Patent $ 22,353 $ 22,353
Accumulated depreciation (7,678 ) (7,064 )
$ 14,675 $ 15,289 The
estimated useful life of the patent is 20 years. Patents are amortized on a straight-line basis. For the three months ended June
30, 2019 and 2018, total amortization expense was $307 and $283, respectively. For
the six months ended June 30, 2019 and 2018, total amortization expense was $614 and $566, respectively.</t>
  </si>
  <si>
    <t>Trade and Other Payables</t>
  </si>
  <si>
    <t>Payables and Accruals [Abstract]</t>
  </si>
  <si>
    <t xml:space="preserve">Note
7 – TRADE AND OTHER PAYABLES As
of June 30, 2019, and December 31, 2018, trade and other payables consist of the following:
June 30, 2019 December 31, 2018
Accounts payable $ 1,190,174 $ 978,770
Accrued expenses 252,502 245,737
Accrued interest 906,052 686,354
Other liabilities 20,072 (13,331 )
Total payables $ 2,368,800 $ 1,897,530 </t>
  </si>
  <si>
    <t>Loans Payable</t>
  </si>
  <si>
    <t>Debt Disclosure [Abstract]</t>
  </si>
  <si>
    <t>Note
8 – LOANS PAYABLE As
of June 30, 2019 and December 31, 2018, loans payable consisted of the following:
Loans Payable June 30, 2019 December 31, 2018
Unsecured, due on demand, interest at 15% per annum $ 190,896 $ 183,258
Unsecured, due on demand, interest at 36% per annum 46,701 44,830
Unsecured, loan payable, due on demand, interest at 18% per annum 317,500 317,500
Unsecured, loan payable, interest 10% per annum, with a minimum interest amount of $25,000, due on demand. 250,000 250,000
Unsecured share-settled debt, interest at 4.99% per month, due on May 7, 2019. 214,286 -
$ 1,019,383 $ 795,588 On
March 8, 2019, the Company entered into a convertible bridge loan agreement (the “Share-Settled Loan”). The Share-Settled
Loan bears interest at 4.99% per month, was due in 60 days on May 7, 2019 and is convertible into restricted common shares of
the Company at the lender’s option at the market price per share less a 30% discount to market. The Company has accounted
the Share-Settled Loan as share-settled debt. It is initially recognized at its fair value and accreted to its share-settled redemption
value of $214,286 over the term of the debt. At June 30, 2019, the carrying value consists of principal of $150,000 and accumulated
accretion of $64,286. The Share-Settled Loan was not repaid on May 7, 2019 and is in default.</t>
  </si>
  <si>
    <t>Convertible Notes</t>
  </si>
  <si>
    <t>Note
9 – CONVERTIBLE NOTES As
of June 30, 2019 and December 31, 2018, convertible loans payable consisted of the following: Related
Party Convertible Loans Payable
(a) On
March 31, 2015, the Company issued a convertible promissory note in the principal amount of $310,000 to a company owned by
a director of the Company for marketing services. The note is unsecured, bears interest at 5% per annum, is convertible at
$1.25 per common share, and is due on demand. As at June 30, 2019, the carrying value of the convertible promissory note was
$310,000 (December 31, 2018 - $310,000). Third
Party Convertible Loans Payable
(b) On
August 25, 2015, the Company issued a convertible promissory note in the principal amount of $250,000. The convertible promissory
note is unsecured, bears interest at 10% per annum, is due on demand, and is convertible at $7,000 per share. As at June 30,
2019, the carrying value of the convertible promissory note was $250,000 (December 31, 2018 - $250,000).
(c) On
November 7, 2016, the Company entered into a securities purchase agreement with a non-related party. Pursuant to the agreement,
the Company was provided with proceeds of $125,000 on November 10, 2016 in exchange for the issuance of a secured convertible
promissory note in the principal amount of $138,889, which was inclusive of an 8% original issue discount and bears interest
at 8% per annum to the holder. The convertible promissory note matures nine months from the date of issuance and is convertible
at the option of the holder into our common shares at a price per share that is the lower of $480 or the closing price of
the Company’s common stock on the conversion date. In addition, under the same terms, the Company also issued a secured
convertible note of $50,000 in consideration for proceeds of $10,000 and another secured convertible note of $75,000 in consideration
for proceeds of $10,000. Under the agreements, the Company has the right to redeem $62,500 and $40,000 of the notes for consideration
of $1 each at any time prior to the maturity date in the event that the convertible promissory note is exchanged or converted
into a revolving credit facility with the lender, whereupon the two $10,000 convertible note balances shall be rolled into
such credit facility.
On
May 7, 2017, the Company triggered an event of default in the convertible note by failing to repay the full principal amount
and all accrued interest on the due date. The entire convertible note payable became due on demand and would accrue interest
at an increased rate of 1.5% per month (18% per annum) or the maximum rate permitted under applicable law until the convertible
note payable was repaid in full.
On
May 8, 2017, the Company issued 25 common shares for the conversion of $5,000 of the $72,500 convertible note dated November
7, 2016. On May 24, 2017, the Company issued 53 common shares for the conversion of $10,500 of the $72,500 convertible note
dated November 7, 2016. On May 25, 2017, the lender provided conversion notice for the remaining principal $57,000 of the
$72,500 convertible note dated November 7, 2016. This conversion was not processed by the Company’s transfer agent due
to direction from the Company not to honor any further conversion notices from the lender. In response, the Company received
legal notification pursuant to the refusal to process further conversion notices. Refer to Note 17.
As
at June 30, 2019, the carrying value of the note was $245,889 (December 31, 2018 - $245,889) and the fair value of the derivative
liability was $307,641 (December 31, 2018 - $606,710).
(d) On
June 5, 2017, the Company issued a convertible promissory note in the principal amount of $110,000. The note is unsecured,
bears interest at 10% per annum, was due on December 5, 2017, and is convertible into common shares at a conversion price
equal to the lessor of (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 Interest will be accrued and payable at the time of promissory note repayment. Financing
fees on the note were $7,000. The derivative liability applied as a discount on the note was $103,000 and is accreted over
the life of the note.
During
the year ended December 31, 2018, $75,000 of the note was reassigned to another unrelated note holder and the note was treated
as an extinguishment. There were no material changes to the note upon reassignment.
During
the year ended December 31, 2018, the Company issued 51,749 common shares with a fair value of $524,487 for the conversion
of the remaining principal balance of $35,000, and default penalties and finance costs of $37,448 resulting in a loss on settlement
of debt of $452,039.
As
at June 30, 2019, the carrying value of the note was $9,487 (December 31, 2018 - $9,487), relating to a penalty.
(e) On
July 17, 2017, the Company issued a convertible promissory note in the principal amount of $135,000. The note is unsecured,
bears interest at 10% per annum, is due on July 17, 2018, and is convertible into common shares at a conversion price
equal to the lessor of (i) 55% multiplied by the lowest trading price during the previous twenty trading day period ending
on the latest complete trading day prior to the date of this note and (ii) $244. Interest will be accrued and payable
at the time of promissory note repayment. Financing fees on the note were $16,500. Derivative liability applied as discount
on the note was $118,500 and is accreted over the life of the note. During
the year ended December 31, 2018, the Company issued 25,000 common shares with a fair value of $227,222 for the conversion
of $53,530 of principal balance resulting in a loss on settlement of debt of $173,692.
As
at June 30, 2019, the carrying value of the note was $81,470 (December 31, 2018 - $81,470) and the fair value of the derivative
liability was $106,863 (December 31, 2018 - $121,485). During the six months ended June 30, 2019, the Company accreted $nil
(2018 - $64,282) of the debt discount to finance costs.
(f) On
March 19, 2018, the Company issued a convertible promissory note in the principal amount of up to $900,000. The note is
unsecured, bears interest at 12% per annum, is due 184 days upon receipt, and is convertible into common shares after
180 days from issuance date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 On
May 3, 2018, the Company amended the convertible promissory note to include that at any time after the 100th calendar
day after the funds are issued, and at the option of the holder in addition to the right of conversion, the holder may
deduct daily payments from the Company’s bank account in the amount of $5,562 per calendar day or $27,812 per week
until the Company has paid or the holder has converted an amount equal to the principal balance, interest, accrued interest,
and default amount.
First
Tranche On
March 19, 2018, the Company received $270,000 pursuant to the first tranche of the note, which is $300,000 in the principal
amount, net of the original issuance discount of $30,000. The derivative liability applied as a discount on the note was
$270,000.
On
August 31, 2018, the principal balance of $300,000 and accrued interest of $15,978 for the first tranche of the note was reassigned
to another unrelated note holder. There were no material changes to the note upon reassignment. Refer to Note 9(l).
Second
Tranche
On
May 3, 2018, the Company received $146,500, net of $3,500 in legal fees, pursuant to the second tranche of the note, which
is $166,667 in the principal amount, net of the original issuance discount of $16,667. The derivative liability applied as
a discount on the note was $150,000 and is accreted over the life of the note.
On
April 26, 2019 and May 22, 2019, an aggregate principal balance of $166,667 and accrued interest of $3,567 for the second
tranche of the note was reassigned to another unrelated note holder. There were no material changes to the note upon reassignment.
Refer to Note 9(n).
As
at June 30, 2019, the carrying value of the second tranche of the note was $nil (December 31, 2018 - $166,667) and the fair
value of the derivative liability was $87,975 (December 31, 2018 - $229,951). During the six months ended June 30, 2019, the
Company accreted $nil (2018 - $52,536) of the debt discount to finance costs.
Third
Tranche
On
July 16, 2018, the Company received $125,000, net of $53,500 in legal and financing fees, pursuant to the third tranche of
the agreement, which is $198,333 in the principal amount, net of the original issuance discount of $19,833. The derivative
liability applied as a discount on the note was $125,000 and is accreted over the life of the note.
On
June 24, 2019, the principal balance of $77,844 and accrued interest of $42,656 for the third tranche of the note was reassigned
to another unrelated note holder. There were no material changes to the note upon reassignment. Refer to Note 9(n).
As
at June 30, 2019, the carrying value of the third tranche of the note was $120,489 (December 31, 2018 - $181,087) and the
fair value of the derivative liability was $100,506 (December 31, 2018 - $231,250). During the six months ended June 30, 2019,
the Company accreted $17,246 (2018 - $nil) of the debt discount to finance costs.
(g) In
January 2018, the Company issued a convertible promissory note in the principal amount of $15,000 as a commitment fee.
The note is unsecured, non-interest bearing until default, was due on August 16, 2018, and is convertible into common
shares at a conversion price equal to 75% of the average closing trading price during the previous five trading days
prior to conversion date, with a minimum of $0.20. During
the year ended December 31, 2018, the Company issued 1,558 common shares with a fair value of $19,937 for the conversion
of $10,000 of principal resulting in a loss on settlement of debt of $9,937.
As
at June 30, 2019, the carrying value of the note was $5,000 (December 31, 2018 - $5,000) and the fair value of the derivative
liability was $3,076 (December 31, 2018 - $2,714).
(h) On
May 8, 2018, the Company issued a convertible note in the principal amount of $51,500. The note is unsecured, bears interest
at 10% per annum, and is due on February 8, 2019. The note is convertible into common shares at a 32% discount to the lowest
intra-day trading price of the Company’s common stock for the ten trading days immediately preceding the conversion
date.
As
at June 30, 2019, the carrying value of the note was $51,500 (December 31, 2018 - $44,223) and the fair value of the derivative
liability was $46,432 (December 31, 2018 - $44,543). During the six months ended June 30, 2019, the Company accreted $7,277
(2018 - $9,889) of the debt discount to finance costs.
(i) On
May 28, 2018 the Company issued a convertible note in the principal amount of $180,000. The note is unsecured, bears interest
at 10% per annum, and is due on February 28, 2019. The note is convertible into common shares at a 32% discount to the
lowest intra-day trading price of the Company’s common stock for the ten trading days immediately preceding the
conversion date. As
at June 30, 2019, the carrying value of the note was $180,000 (December 31, 2018 - $141,522) and the fair value of the
derivative liability was $160,460 (December 31, 2018 - $165,742). During the six months ended June 30, 2019, the Company
accreted $38,478 (2018 - $21,522) of the debt discount to finance costs.
(j) On
June 18, 2018, the Company reassigned convertible note balances from another unrelated party in the principal amount of $168,721.
The note is unsecured, bears interest at 10% per annum, which was due on August 2, 2018, and is convertible into common shares
at a conversion price equal to the lesser of the lowest trading price during the previous twenty-five trading days prior to:
(i) the date of the promissory note; or (ii) the latest complete trading day prior to the conversion date. Interest is accrued
will be and payable at the time of promissory note repayment. The remaining derivative liability applied as a discount on
the reassigned note was $25,824 and is accreted over the remaining life of the note.
During
the year ended December 31, 2018, the Company issued 43,750 common shares with a fair value of $185,200 for the conversion
of $66,672 of principal and $5,653 of accrued interest resulting in a loss on settlement of debt of $112,875.
During
the six months ended June 30, 2019, the Company issued 34,450 common shares with a fair value of $36,517 for the conversion
of $13,324 of principal and $6,571 of accrued interest resulting in a loss on settlement of debt of $16,622.
As
at June 30, 2019, the carrying value of the note was $88,725 (December 31, 2018 - $102,049) and the fair value of the derivative
liability was $43,846 (December 31, 2018 - $53,896). During the six months ended June 30, 2019, the Company accreted $nil
(2018 - $73,669) of the debt discount to finance costs.
(k) On
August 31, 2018, the Company issued a convertible promissory note in the principal amount of $226,000. The note is unsecured,
bears interest at 12% per annum, is due on August 31,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Deferred financing fees and original
issuance discount on the note were $26,000. The derivative liability applied as a discount on the note was $200,000 and is
accreted over the life of the note.
On
May 7, 2019 and June 28, 2019, an aggregate principal balance of $125,209 was purchased by another unrelated note holder.
There were no material changes to the note upon purchase. Refer to Note 9(o). The deferred financing fees and derivative liability
applied as discounts on the purchase portion of the note were fully extinguished at the time of the transfer.
As
at June 30, 2019, the carrying value of the note was $81,597 (December 31, 2018 - $75,540) and the fair value of the derivative
liability was $129,531 (December 31, 2018 - $305,890). During the six months ended June 30, 2019, the Company accreted $131,266
(2018 - $nil) of the debt discount to finance costs.
(l) On
August 31, 2018, the Company reassigned the first tranche of a convertible note balance from another unrelated party in the
principal amount of $315,978. The first tranche of the note is unsecured, bears interest at 12% per annum, which is due on
demand, and is convertible into common shares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
The
deferred financing fees and derivative liability applied as discounts on the reassigned note were fully amortized at the time
of the transfer.
During
the six months ended June 30, 2019, the Company issued 55,915 common shares with a fair value of $119,977 for the conversion
of $42,000 of principal and $3,868 of accrued interest resulting in a loss on settlement of debt of $74,109.
As
at June 30, 2019, the carrying value of the note was $273,978 (December 31, 2018 - $315,978) and the fair value of the derivative
liability was $362,395 (2018 - $426,173).
(m) On
January 22, 2019, the Company issued a convertible promissory note in the principal amount of $137,500. The note is unsecured,
bears interest at 12% per annum, is due on January 22, 2020, and is convertible into common shares at a conversion price equal
to 55% of the lowest trading price during the previous fifteen trading days prior to the conversion date, including the conversion
date. Interest will be accrued and payable at the time of promissory note repayment. Deferred financing fees and original
issuance discount on the note were $12,500. The derivative liability applied as a discount on the note was $125,000 and is
accreted over the life of the note.
As
at June 30, 2019, the carrying value of the note was $59,897 and the fair value of the derivative liability was $202,332.
During the six months ended June 30, 2019, the Company accreted $59,897 of the debt discount to finance costs.
(n)
On
April 26, 2019, the Company entered into a note purchase and assignment agreement with two unrelated parties pursuant to a
certain secured inventory convertible note issued on March 19, 2018 in the principal amount of $900,000. Refer to Note 9(f).
Pursuant to this agreement, the seller desires to sell the balance owing under the Second and Third tranche of the original
note in four separate closings on April 26, May 22, June 24, and July 24, 2019, totaling $84,396, $85,838, $120,490 and $122,866,
respectively (consisting of $375,804 principal and $37,786 of accrued interest). As at June 30, 2019, $290,724 in principal
and accrued interest had been assigned to the purchaser.
As
at June 30, 2019, the carrying value of the note was $290,724.
(o) On
May 7, 2019, the Company entered into a securities purchase agreement with an unrelated party pursuant to a certain secured
inventory convertible promissory note issued on August 31, 2018 in the principal amount of $226,000. Refer to Note 9(k). Pursuant
to this agreement, the investor desired to purchase from the Company the balance owing under the original note in four separate
closings on or about May 7 and up to three additional tranches, each at the investor’s discretion. As at June 30, 2019,
two tranches totaling $125,209 had been purchased by the investor. The derivative liability applied as a discount on the note
was $125,209 and is accreted over the life of the note.
As
at June 30, 2019, the carrying value of the note was $9,605 and the fair value of the derivative liability was $166,881. During
the six months ended June 30, 2019, the Company accreted $9,605 of the debt discount to finance costs.</t>
  </si>
  <si>
    <t>Derivative Liabilities</t>
  </si>
  <si>
    <t>Derivative Instruments and Hedging Activities Disclosure [Abstract]</t>
  </si>
  <si>
    <t xml:space="preserve">Note
10 – DERIVATIVE LIABILITIES The
Company records the fair value of the of the conversion price of the convertible debentures disclosed in Note 9 in accordance
with ASC 815, Derivatives and Hedging. The fair value of the derivative was calculated using a multi-nominal lattice model. The
fair value of the derivative liabilities is revalued on each balance sheet date with corresponding gains and losses recorded in
the consolidated statement of operations. For the three and six months ended June 30, 2019, the Company recorded a gain on the
change in fair value of derivative liability of $7,356,541 and $720,624, respectively (2018 – $6,013,778 and $397,517, respectively).
As at June 30, 2019, the Company’s derivative liability had a balance of $1,717,939 (December 31, 2018 - $2,188,354). The
following inputs and assumptions were used to value the derivative liabilities outstanding at June 30, 2019 and December 31, 2018,
assuming no dividend yield:
2019 2018
Expected
volatility 218
- 350 % 180
- 447 %
Risk
free interest rate 1.92
- 2.44 % 1.63
- 2.59 %
Expected
life (in years) 0.25
- 1.0 0.1
- 1.0 A
summary of the activity of the derivative liabilities is shown below:
$
Balance, December 31, 2018 2,188,354
New issuances 250,209
Mark to market adjustment (720,624 )
Balance, June 30, 2019 1,717,939 </t>
  </si>
  <si>
    <t>Leases</t>
  </si>
  <si>
    <t>Leases [Abstract]</t>
  </si>
  <si>
    <t xml:space="preserve">Note
11 - LEASES The
Company leases certain assets under lease agreements. The lease liability consists of a single lease for office space. Upon adoption
of Topic 842, on January 1, 2019 the Company recognized right-of-use assets of $51,203 and lease liabilities of $47,118. The difference
between the recorded operating lease assets and lease liabilities is mainly due to the reclassification of prepaid rent deposits.
As of June 30, 2019, the lease had a remaining term of 0.92 years. Right-of-use assets have been included within fixed assets,
net, and lease liabilities have been included in operating lease liability on the Company’s interim condensed consolidated
balance sheet as follows:
Right-of-use asset June 30, 2019
Right-of-use asset $ 51,203
Depreciation (18,072 )
Total right-of-use asset $ 33,131
Lease liability June 30, 2019
Lease liability $ 47,118
Lease payments (18,741 )
Interest 2,513
Change in foreign exchange rate 1,805
Total lease liability $ 32,695
Current portion $ 32,695
Long-term portion -
Total lease liability $ 32,695 Operating
lease liabilities are measured at the commencement date based on the present value of future lease payments. As the Company’s
lease did not provide an implicit rate, the Company uses its incremental borrowing rate based on the information available at
the commencement date in determining the present value of future payments. The Company used a weighted average discount rate of
11.98% in determining its lease liabilities. The discount rate was derived from the Company’s assessment of current borrowings.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Interest
on operating lease liabilities for the three and six months ended June 30, 2019 was $1,125 and $2,513, respectively. Total payments
for principal and interest on operating lease liabilities for the three and six months ended June 30, 2019 were $9,288 and $18,741,
respectively. Future
minimum lease payments to be paid by the Company as a lessee for operating leases as of June 30, 2019 for the next two years and
thereafter are as follows:
2019 $ 18,919
2020 15,766
Total future minimum lease payments $ 34,685
Discount (1,990 )
Total $ 32,695 </t>
  </si>
  <si>
    <t>Mezzanine Equity</t>
  </si>
  <si>
    <t>Note
12 – MEZZANINE EQUITY Authorized 5,000,000
shares of convertible, redeemable Series C preferred shares authorized, each having a par value of $0.001 per share. Each share
of Series C preferred shares is convertible into 10 shares of common stock. 1,000,000
shares of convertible, redeemable Series D preferred shares authorized, each having a par value of $0.001 per share. Each share
of Series D preferred shares is convertible into 5 shares of common stock. 5,000,000
shares of convertible, redeemable Series E preferred shares authorized, each having a par value of $0.001 per share. Each share
of Series E preferred shares is convertible into 4 shares of common stock. The
Series C, D and E preferred shares are mandatorily redeemable upon a major transaction which includes a change in control. As
a result, they are classified as mezzanine equity. Mezzanine
equity transactions During
the six months ended June 30, 2019, the Company did not have any mezzanine equity transactions.</t>
  </si>
  <si>
    <t>Preferred Stock</t>
  </si>
  <si>
    <t>Equity [Abstract]</t>
  </si>
  <si>
    <t>Note
13 – PREFERRED STOCK Authorized 3,000,000
shares of Series A preferred shares authorized, each having a par value of $0.001 per share. 10,000
shares of Series B convertible preferred shares authorized, each having a par value of $0.001 per share. Each share of Series
B convertible preferred shares is convertible into 1,000,000 shares of common stock. On
March 26, 2019, the Company effected a reverse stock split of its shares of common stock on a four thousand (4,000) old for one
(1) new basis. Preferred share amounts remained unchanged. Preferred
Equity Transactions During
the six months ended June 30, 2019, the Company did not have any preferred share equity transactions.</t>
  </si>
  <si>
    <t>Common Stock</t>
  </si>
  <si>
    <t>Note
14 – COMMON STOCK Authorized On
March 26, 2019, the Company effected a reverse stock split of its shares of common stock on a four thousand (4,000) old for one
(1) new basis. Upon effect of the reverse split, authorized capital decreased from 3,000,000,000 shares of common stock to 750,000
shares of common stock. Subsequently, on May 23, 2019, an increase in common shares to 150,000,000 was authorized, with a par value
of $0.001. These consolidated financial statements give retroactive effect to such reverse stock split named
above and all share and per share amounts have been adjusted accordingly, unless otherwise noted. There
were 787,569 and 634,971 shares of common stock of the Company issued and outstanding as of June 30, 2019 and December 31, 2018,
respectively. Each share of common stock is entitled to one (1) vote. Common
Equity Transactions During
the six months ended June 30, 2019 the Company had the following transactions:
● The
Company issued an aggregate of 17,500 shares of common stock with a fair value of $19,600 in exchange for services.
● The
Company issued an aggregate of 135,598 shares of common stock with a fair value of $215,274 upon the conversion of
$87,020 of convertible debentures, accrued interest and accounts payable, as noted in Note 9, per the table below:
Date Issued Common Shares Issued (#) Fair (1) Converted (2) Gain (loss) on
January 22, 2019 10,189 $ 28,527 $ 15,690 $ (12,837 )
March 11, 2019 18,606 37,212 12,280 (24,932 )
March 15, 2019 27,137 54,238 17,898 (36,340 )
June 17, 2019 45,216 58,780 21,257 (37,523 )
June 27, 2019 34,450 36,517 19,895 (16,622 )
Total 135,598 $ 215,274 $ 87,020 $ (128,254 )
(1) Fair
values are derived based on the closing price of the Company’s common stock on the date of the conversion notice.
(2) Converted
balance includes portions of principal, accrued interest, accounts payable, derivative liabilities, financing fees and interest
penalties converted upon the issuance of shares of common stock.</t>
  </si>
  <si>
    <t>Related Party Transactions</t>
  </si>
  <si>
    <t>Related Party Transactions [Abstract]</t>
  </si>
  <si>
    <t>Note
15 – RELATED PARTY TRANSACTIONS As
at June 30, 2019, the Company owed $216,579 ($283,632 CDN) (December 31, 2018 - $139,835 ($190,764 CDN)) to the President, CEO,
and CFO of the Company for management fees and salaries, which has been recorded in trade and other payables. The amounts owed
and owing are unsecured, non-interest bearing, and due on demand. During the six months ended June 30, 2019 the Company incurred
$100,000 (2018 - $100,000) in salaries to the President, CEO, and CFO of the Company. As
at June 30, 2019, the Company owed $13,325 ($17,450 CDN) (December 31, 2018 - $12,791 ($17,450 CDN)) to a company controlled by
the son of the President, CEO, and CFO of the Company for subcontractor services. The balance owing has been recorded in trade
and other payables. The amount owing is unsecured, non-interest bearing, and due on demand.</t>
  </si>
  <si>
    <t>Commitments</t>
  </si>
  <si>
    <t>Commitments and Contingencies Disclosure [Abstract]</t>
  </si>
  <si>
    <t>Note
16 – COMMITMENTS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t>
  </si>
  <si>
    <t>Contingencies</t>
  </si>
  <si>
    <t>Note
17 – CONTINGENCIES On
September 7, 2016, Chetu Inc. filed a Complaint for Damage in Florida to recover an unpaid invoice amount of $27,335 plus interest
of $4,939. The invoice was not paid due to a service dispute. As at June 30, 2019, included in trade and other payables is $44,804
related to this unpaid invoice, interest and legal fees. On
May 24, 2017, the Company received a notice of default from Coastal Investment Partners LLC (“Coastal”), on three
8% convertible promissory notes issued by the Company in aggregate principal amount of $261,389 and commenced a lawsuit on June
12, 2017 in the United States District Court, Southern District of New York. Refer to Note 9. Coastal alleges that the Company
failed to deliver shares of common stock underlying the Coastal notes, and thus giving rise to an event of default. Coastal seeks
damages in excess of $250,000 for breach of contact damages, and legal fees incurred by Coastal with respect to the lawsuit. This
action is still pending but management’s assessment is that an unfavorable outcome is not probable. As at June
30, 2019, the principal balance and accrued interest on this convertible note is included on the consolidated balance sheet under
convertible notes payable. On
October 10, 2017, a vendor filed a complaint for breach of contract with Superior Court of the State of California.
The complainant is alleging that it is contractually owed 462 shares of the Company’s common stock and is seeking
damages of $270,000. In addition, a related vendor filed in the same filing a complaint for $72,000 as part of a consulting agreement
the Company executed. No accrual has been recorded because the Company is of the opinion that no obligation exists since the vendors
have not performed their contractual duties. The outcome of this breach is undecided and the company will defend its position
if so required. On
April 9, 2018, the Company received a share-reserve increase letter from JSJ Investments Inc. (“JSJ”) pursuant to
the terms of a 10% convertible promissory note issued to the Company in the principal amount of $135,000. On April 24, 2018, the
Company received a notice of default from JSJ for failure to comply with the share-reserve increase and on April 30, 2018 demanded
payment in full of the default amount totaling $172,845. On May 7, 2018, JSJ commenced a lawsuit in the United States District
Court, District of Dallas County, Texas. JSJ alleges that the Company failed to comply with the share-reserve increase letter,
thus giving rise to an event of default, and failed to pay the outstanding default amount due under the terms of the note. JSJ
seeks damages in excess of $200,000 but not more than $1,000,000, which consists of the principal amount of the note, default
interest, and legal fees incurred by JSJ with respect to the lawsuit. This action is still pending but as at June 30,
2019, JSJ has negotiated a reduced amount with a private investor. As at June 30, 2019, the principal balance and accrued
interest on this convertible note is included on the consolidated balance sheet under convertible notes payable.</t>
  </si>
  <si>
    <t>Subsequent Events</t>
  </si>
  <si>
    <t>Subsequent Events [Abstract]</t>
  </si>
  <si>
    <t>Note
18 – SUBSEQUENT EVENTS Management
has evaluated events subsequent to June 30, 2019, for transactions and other events that may require adjustment of and/or disclosure
in such financial statements. On
July 24, 2019, the Company issued 37,900 shares of common stock pursuant to the conversion of outstanding convertible debentures
and related accrued interest.</t>
  </si>
  <si>
    <t>Summary of Significant Accounting Policies (Policies)</t>
  </si>
  <si>
    <t>Basis of Presentation</t>
  </si>
  <si>
    <t>Basis
of Presentation The
accompanying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condensed interim consolidated financial statements should be read in conjunction with the financial statements
and the notes thereto, included in the Company’s Annual Report on the Form 10-K for the year ended December 31, 2018.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18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six months ended June 30, 2019 are not necessarily
indicative of the results that may be expected for the year ending December 31, 2019.</t>
  </si>
  <si>
    <t>Principles of Consolidation</t>
  </si>
  <si>
    <t>Principles
of Consolidation The
interim condensed consolidated financial statements include the accounts of DSG Global Inc. and its wholly-owned subsidiaries
VTS and DSG UK, collectively referred to as the Company. All material intercompany accounts, transactions and profits were eliminated
in consolidation.</t>
  </si>
  <si>
    <t>Use of Estimates</t>
  </si>
  <si>
    <t>Use
of Estimate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interim condensed consolidated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New
estimates in the period relate to determining the Company’s estimated incremental borrowing rate in recognizing right-of-use
assets and lease liabilities. Differences in the estimated incremental borrowing rate could result in materially different lease
liabilities and right-of-use assets.</t>
  </si>
  <si>
    <t>Recently Adopted Accounting Pronouncements</t>
  </si>
  <si>
    <t>Recently
Adopted Accounting Pronouncements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he modified retrospective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components of leases. Upon transition,
rental income, expense reimbursement, and other were aggregated into a single line within rental and other revenues on the
condensed consolidated statement of operations.
● Short-term
lease practical expedient – permits the Company not to recognize leases with a term equal to or less than 12 months.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Upon transition the Company recognized lease assets and lease liabilities
principally for its office lease. When measuring lease liabilities for leases that were classified as operating leases, the Company
discounted lease payments using its incremental borrowing rate at January 1, 2019. The weighted-average incremental borrowing
rate applied was 11.98%. Refer to Notes 5 and 11.</t>
  </si>
  <si>
    <t>Reclassification</t>
  </si>
  <si>
    <t>Reclassification Certain
prior year amounts have been reclassified for consistency with the current period presentation. These reclassifications had no
effect on the reported results of operations or cash flow.</t>
  </si>
  <si>
    <t>Trade Receivables, Net (Tables)</t>
  </si>
  <si>
    <t>Schedule of Trade Receivables</t>
  </si>
  <si>
    <t>Fixed Assets and Equipment on Lease (Tables)</t>
  </si>
  <si>
    <t>Schedule of Fixed Assets</t>
  </si>
  <si>
    <t xml:space="preserve">As
of June 30, 2019 and December 31, 2018, fixed assets consisted of the following:
June 30, 2019 December 31, 2018
Furniture and equipment $ 16,250 $ 20,509
Computer equipment 25,459 28,460
Right-of-use lease asset 51,203 -
Accumulated depreciation (59,717 ) (48,100 )
$ 33,195 $ 869 </t>
  </si>
  <si>
    <t>Schedule of Equipment on Lease</t>
  </si>
  <si>
    <t xml:space="preserve">As
of June 30, 2019 and December 31, 2018, equipment on lease consisted of the following:
June 30, 2019 December 31, 2018
Tags $ 126,042 $ 120,998
Text 27,858 26,743
Touch 23,076 22,152
Accumulated depreciation (174,856 ) (166,577 )
$ 2,120 $ 3,316 </t>
  </si>
  <si>
    <t>Intangible Assets (Tables)</t>
  </si>
  <si>
    <t>Schedule of Intangible Assets</t>
  </si>
  <si>
    <t xml:space="preserve">Intangible
assets consist of the following as of June 30, 2019 and December 31, 2018:
June 30, 2019 December 31, 2018
Intangible asset – Patent $ 22,353 $ 22,353
Accumulated depreciation (7,678 ) (7,064 )
$ 14,675 $ 15,289 </t>
  </si>
  <si>
    <t>Trade and Other Payables (Tables)</t>
  </si>
  <si>
    <t>Schedule of Trade and Other Payables</t>
  </si>
  <si>
    <t xml:space="preserve">As
of June 30, 2019, and December 31, 2018, trade and other payables consist of the following:
June 30, 2019 December 31, 2018
Accounts payable $ 1,190,174 $ 978,770
Accrued expenses 252,502 245,737
Accrued interest 906,052 686,354
Other liabilities 20,072 (13,331 )
Total payables $ 2,368,800 $ 1,897,530 </t>
  </si>
  <si>
    <t>Loans Payable (Tables)</t>
  </si>
  <si>
    <t>Schedule of Loans Payable</t>
  </si>
  <si>
    <t xml:space="preserve">As
of June 30, 2019 and December 31, 2018, loans payable consisted of the following:
Loans Payable June 30, 2019 December 31, 2018
Unsecured, due on demand, interest at 15% per annum $ 190,896 $ 183,258
Unsecured, due on demand, interest at 36% per annum 46,701 44,830
Unsecured, loan payable, due on demand, interest at 18% per annum 317,500 317,500
Unsecured, loan payable, interest 10% per annum, with a minimum interest amount of $25,000, due on demand. 250,000 250,000
Unsecured share-settled debt, interest at 4.99% per month, due on May 7, 2019. 214,286 -
$ 1,019,383 $ 795,588 </t>
  </si>
  <si>
    <t>Derivative Liabilities (Tables)</t>
  </si>
  <si>
    <t>Schedule of Assumptions Used Derivative Liabilities</t>
  </si>
  <si>
    <t xml:space="preserve">The
following inputs and assumptions were used to value the derivative liabilities outstanding at June 30, 2019 and December 31, 2018,
assuming no dividend yield:
2019 2018
Expected
volatility 218
- 350 % 180
- 447 %
Risk
free interest rate 1.92
- 2.44 % 1.63
- 2.59 %
Expected
life (in years) 0.25
- 1.0 0.1
- 1.0 </t>
  </si>
  <si>
    <t>Schedule of Derivative Liabilities Activity</t>
  </si>
  <si>
    <t xml:space="preserve">A
summary of the activity of the derivative liabilities is shown below:
$
Balance, December 31, 2018 2,188,354
New issuances 250,209
Mark to market adjustment (720,624 )
Balance, June 30, 2019 1,717,939 </t>
  </si>
  <si>
    <t>Leases (Tables)</t>
  </si>
  <si>
    <t>Schedule of Interim Condensed Consolidated Balance Sheet for Lease</t>
  </si>
  <si>
    <t xml:space="preserve">condensed consolidated
balance sheet as follows:
Right-of-use asset June 30, 2019
Right-of-use asset $ 51,203
Depreciation (18,072 )
Total right-of-use asset $ 33,131
Lease liability June 30, 2019
Lease liability $ 47,118
Lease payments (18,741 )
Interest 2,513
Change in foreign exchange rate 1,805
Total lease liability $ 32,695
Current portion $ 32,695
Long-term portion -
Total lease liability $ 32,695 </t>
  </si>
  <si>
    <t>Schedule of Future Minimum Lease Payment for Lessee</t>
  </si>
  <si>
    <t xml:space="preserve">Future
minimum lease payments to be paid by the Company as a lessee for operating leases as of June 30, 2019 for the next two years and
thereafter are as follows:
2019 $ 18,919
2020 15,766
Total future minimum lease payments $ 34,685
Discount (1,990 )
Total $ 32,695 </t>
  </si>
  <si>
    <t>Common Stock (Tables)</t>
  </si>
  <si>
    <t>Schedule of Common Stock Conversion into Debt</t>
  </si>
  <si>
    <t>Date Issued Common Shares Issued (#) Fair (1) Converted (2) Gain (loss) on
January 22, 2019 10,189 $ 28,527 $ 15,690 $ (12,837 )
March 11, 2019 18,606 37,212 12,280 (24,932 )
March 15, 2019 27,137 54,238 17,898 (36,340 )
June 17, 2019 45,216 58,780 21,257 (37,523 )
June 27, 2019 34,450 36,517 19,895 (16,622 )
Total 135,598 $ 215,274 $ 87,020 $ (128,254 )
(1) Fair
values are derived based on the closing price of the Company’s common stock on the date of the conversion notice.
(2) Converted
balance includes portions of principal, accrued interest, accounts payable, derivative liabilities, financing fees and interest
penalties converted upon the issuance of shares of common stock.</t>
  </si>
  <si>
    <t>Organization (Details Narrative) - $ / shares</t>
  </si>
  <si>
    <t>Mar. 26, 2019</t>
  </si>
  <si>
    <t>May 23, 2019</t>
  </si>
  <si>
    <t>Issuance of reverse stock split shares of common stock</t>
  </si>
  <si>
    <t>Reverse stock split</t>
  </si>
  <si>
    <t xml:space="preserve">The Company effected a reverse stock split of its shares of common stock on a four thousand (4,000) old for one (1) new basis. </t>
  </si>
  <si>
    <t>Going Concern (Details Narrative) - USD ($)</t>
  </si>
  <si>
    <t>Working capital deficit</t>
  </si>
  <si>
    <t>Cash flows for operating activities</t>
  </si>
  <si>
    <t>Summary of Significant Accounting Policies (Details Narrative)</t>
  </si>
  <si>
    <t>Jan. 02, 2019</t>
  </si>
  <si>
    <t>Weighted-average incremental borrowing rate</t>
  </si>
  <si>
    <t>11.98%</t>
  </si>
  <si>
    <t>Trade Receivables, Net - Schedule of Trade Receivables (Details) - USD ($)</t>
  </si>
  <si>
    <t>Accounts receivables</t>
  </si>
  <si>
    <t>Allowance for doubtful accounts</t>
  </si>
  <si>
    <t>Total trade receivables, net</t>
  </si>
  <si>
    <t>Fixed Assets and Equipment on Lease (Details Narrative) - USD ($)</t>
  </si>
  <si>
    <t>Depreciation expense for fixed assets and leased equipment</t>
  </si>
  <si>
    <t>Fixed Assets and Equipment on Lease - Schedule of Fixed Assets (Details) - USD ($)</t>
  </si>
  <si>
    <t>Accumulated depreciation</t>
  </si>
  <si>
    <t>Furniture and Equipment [Member]</t>
  </si>
  <si>
    <t>Fixed assets, gross</t>
  </si>
  <si>
    <t>Computer Equipment [Member]</t>
  </si>
  <si>
    <t>Right-of-Use Lease Asset [Member]</t>
  </si>
  <si>
    <t>Fixed Assets and Equipment on Lease - Schedule of Equipment on Lease (Details) - USD ($)</t>
  </si>
  <si>
    <t>Summary Of Significant Accounting Policies [Line Items]</t>
  </si>
  <si>
    <t>Tags [Member]</t>
  </si>
  <si>
    <t>Equipment on lease, gross</t>
  </si>
  <si>
    <t>Text [Member]</t>
  </si>
  <si>
    <t>Touch [Member]</t>
  </si>
  <si>
    <t>Intangible Assets (Details Narrative) - USD ($)</t>
  </si>
  <si>
    <t>Finite-Lived Intangible Assets [Line Items]</t>
  </si>
  <si>
    <t>Amortization expense</t>
  </si>
  <si>
    <t>Patents [Member]</t>
  </si>
  <si>
    <t>Patent estimated useful life</t>
  </si>
  <si>
    <t>20 years</t>
  </si>
  <si>
    <t>Amortization method</t>
  </si>
  <si>
    <t>straight-line basis</t>
  </si>
  <si>
    <t>Intangible Assets - Schedule of Intangible Assets (Details) - USD ($)</t>
  </si>
  <si>
    <t>Intangible asset - Patent</t>
  </si>
  <si>
    <t>Trade and Other Payables - Schedule of Trade and Other Payables (Details) - USD ($)</t>
  </si>
  <si>
    <t>Accounts payable</t>
  </si>
  <si>
    <t>Accrued expenses</t>
  </si>
  <si>
    <t>Accrued interest</t>
  </si>
  <si>
    <t>Other liabilities</t>
  </si>
  <si>
    <t>Total payables</t>
  </si>
  <si>
    <t>Loans Payable (Details Narrative) - Convertible Bridge Loan Agreement [Member] - USD ($)</t>
  </si>
  <si>
    <t>Mar. 08, 2019</t>
  </si>
  <si>
    <t>Share-settled loan bears interest rate</t>
  </si>
  <si>
    <t>4.99%</t>
  </si>
  <si>
    <t>Debt due description</t>
  </si>
  <si>
    <t>due in 60 days on May 7, 2019</t>
  </si>
  <si>
    <t>Debt discount rate</t>
  </si>
  <si>
    <t>30.00%</t>
  </si>
  <si>
    <t>Share-settled redemption value of debt</t>
  </si>
  <si>
    <t>Debt principal amount</t>
  </si>
  <si>
    <t>Accumulated accretion</t>
  </si>
  <si>
    <t>Loans Payable - Schedule of Loans Payable (Details) - USD ($)</t>
  </si>
  <si>
    <t>Line of Credit Facility [Line Items]</t>
  </si>
  <si>
    <t>Loans Payable Current</t>
  </si>
  <si>
    <t>Loans Payable [Member]</t>
  </si>
  <si>
    <t>Loans Payable One [Member]</t>
  </si>
  <si>
    <t>Loans Payable Two [Member]</t>
  </si>
  <si>
    <t>Loans Payable Three [Member]</t>
  </si>
  <si>
    <t>Loans Payable Four [Member]</t>
  </si>
  <si>
    <t>Loans Payable - Schedule of Loans Payable (Details) (Parenthetical) - USD ($)</t>
  </si>
  <si>
    <t>Interest per annum</t>
  </si>
  <si>
    <t>15.00%</t>
  </si>
  <si>
    <t>36.00%</t>
  </si>
  <si>
    <t>18.00%</t>
  </si>
  <si>
    <t>10.00%</t>
  </si>
  <si>
    <t>Minimum interest amount</t>
  </si>
  <si>
    <t>Debt due date</t>
  </si>
  <si>
    <t>May 7,
		2019</t>
  </si>
  <si>
    <t>Convertible Notes (Details Narrative) - USD ($)</t>
  </si>
  <si>
    <t>Jan. 22, 2019</t>
  </si>
  <si>
    <t>Aug. 31, 2018</t>
  </si>
  <si>
    <t>Jul. 16, 2018</t>
  </si>
  <si>
    <t>Jun. 18, 2018</t>
  </si>
  <si>
    <t>May 28, 2018</t>
  </si>
  <si>
    <t>May 08, 2018</t>
  </si>
  <si>
    <t>May 03, 2018</t>
  </si>
  <si>
    <t>Mar. 19, 2018</t>
  </si>
  <si>
    <t>Jul. 17, 2017</t>
  </si>
  <si>
    <t>Jun. 05, 2017</t>
  </si>
  <si>
    <t>May 25, 2017</t>
  </si>
  <si>
    <t>May 24, 2017</t>
  </si>
  <si>
    <t>May 08, 2017</t>
  </si>
  <si>
    <t>Nov. 10, 2016</t>
  </si>
  <si>
    <t>Jan. 31, 2018</t>
  </si>
  <si>
    <t>Jul. 24, 2019</t>
  </si>
  <si>
    <t>Jun. 26, 2019</t>
  </si>
  <si>
    <t>Jun. 24, 2019</t>
  </si>
  <si>
    <t>May 22, 2019</t>
  </si>
  <si>
    <t>May 07, 2019</t>
  </si>
  <si>
    <t>Apr. 26, 2019</t>
  </si>
  <si>
    <t>Mar. 19, 2019</t>
  </si>
  <si>
    <t>May 07, 2017</t>
  </si>
  <si>
    <t>Aug. 25, 2015</t>
  </si>
  <si>
    <t>Jun. 30, 2015</t>
  </si>
  <si>
    <t>Proceeds from note payable</t>
  </si>
  <si>
    <t>Debt conversion amount</t>
  </si>
  <si>
    <t>Fair value of common shares issued</t>
  </si>
  <si>
    <t>Gain / Loss on settlement of debt</t>
  </si>
  <si>
    <t>Convertible Note [Member]</t>
  </si>
  <si>
    <t>Convertible debt agreement value</t>
  </si>
  <si>
    <t>Number of common shares issued for conversion</t>
  </si>
  <si>
    <t>Convertible Promissory Note [Member]</t>
  </si>
  <si>
    <t>Debt instrument unsecured bears interest</t>
  </si>
  <si>
    <t>Debt conversion price per share</t>
  </si>
  <si>
    <t>Debt instrument, description</t>
  </si>
  <si>
    <t xml:space="preserve">(i) 55% multiplied by the lowest trading price during the previous twenty trading day period ending on the latest complete trading day prior to the date of this note and (ii) $244. </t>
  </si>
  <si>
    <t>(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t>
  </si>
  <si>
    <t>Debt maturity date</t>
  </si>
  <si>
    <t>Jul. 17,
		2018</t>
  </si>
  <si>
    <t>Dec. 5,
		2017</t>
  </si>
  <si>
    <t>Lowest trading price, percentage</t>
  </si>
  <si>
    <t>55.00%</t>
  </si>
  <si>
    <t>Deferred financing fees</t>
  </si>
  <si>
    <t>Debt discount</t>
  </si>
  <si>
    <t>Convertible Promissory Note One [Member]</t>
  </si>
  <si>
    <t>Debt instrument face value</t>
  </si>
  <si>
    <t>Convertible Promissory Note Two [Member]</t>
  </si>
  <si>
    <t>Fair value of derivative liability</t>
  </si>
  <si>
    <t>Convertible Promissory Note Three [Member]</t>
  </si>
  <si>
    <t>12.00%</t>
  </si>
  <si>
    <t>The note is unsecured, bears interest at 12% per annum, is due 184 days upon receipt, and is convertible into common shares after 180 days from issuance date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t>
  </si>
  <si>
    <t>Debt principal payments</t>
  </si>
  <si>
    <t>Debt instrument periodic payment per week</t>
  </si>
  <si>
    <t>Convertible Promissory Note Three [Member] | First Tranche [Member]</t>
  </si>
  <si>
    <t>Convertible Promissory Note Three [Member] | Second Tranche [Member]</t>
  </si>
  <si>
    <t>Proceeds from convertible debt</t>
  </si>
  <si>
    <t>Legal fees</t>
  </si>
  <si>
    <t>Convertible Promissory Note Three [Member] | Third Tranche [Member]</t>
  </si>
  <si>
    <t>Convertible Promissory Note Four [Member]</t>
  </si>
  <si>
    <t>Aug. 16,
		2018</t>
  </si>
  <si>
    <t>75.00%</t>
  </si>
  <si>
    <t>Convertible Promissory Note Five [Member]</t>
  </si>
  <si>
    <t>Feb. 8,
		2019</t>
  </si>
  <si>
    <t>32.00%</t>
  </si>
  <si>
    <t>Convertible Promissory Note Six [Member]</t>
  </si>
  <si>
    <t>Feb. 28,
		2019</t>
  </si>
  <si>
    <t>Convertible Promissory Note Seven [Member]</t>
  </si>
  <si>
    <t>Conversion price equal to the lesser of the lowest trading price during the previous twenty-five trading days prior to: (i) the date of the promissory note; or (ii) the latest complete trading day prior to the conversion date. Interest is accrued will be and payable at the time of promissory note repayment.</t>
  </si>
  <si>
    <t>Aug. 2,
		2018</t>
  </si>
  <si>
    <t>Convertible Promissory Note Eight [Member]</t>
  </si>
  <si>
    <t>Conversion price equal to 55% of the lowest trading price during the previous fifteen trading days prior to the conversion date, including the conversion date. Interest will be accrued and payable at the time of promissory note repayment.</t>
  </si>
  <si>
    <t>Aug. 31,
		2019</t>
  </si>
  <si>
    <t>Convertible Promissory Note Nine [Member]</t>
  </si>
  <si>
    <t>Convertible Promissory Note Nine [Member] | First Tranche [Member]</t>
  </si>
  <si>
    <t>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t>
  </si>
  <si>
    <t>Convertible Promissory Note Ten [Member]</t>
  </si>
  <si>
    <t>Jan. 22,
		2020</t>
  </si>
  <si>
    <t>Convertible Promissory Note Eleven [Member]</t>
  </si>
  <si>
    <t>Convertible Promissory Note Eleven [Member] | Subsequent Event [Member]</t>
  </si>
  <si>
    <t>Convertible Promissory Note Twelve [Member]</t>
  </si>
  <si>
    <t>Convertible Promissory Note Twelve [Member] | Second Tranche [Member]</t>
  </si>
  <si>
    <t>Non-related Party [Member]</t>
  </si>
  <si>
    <t>8.00%</t>
  </si>
  <si>
    <t>Debt mature term</t>
  </si>
  <si>
    <t>9 months</t>
  </si>
  <si>
    <t>Debt original issue discount, percentage</t>
  </si>
  <si>
    <t>Right to redeem value</t>
  </si>
  <si>
    <t>Notes</t>
  </si>
  <si>
    <t xml:space="preserve">The convertible promissory note is exchanged or converted into a revolving credit facility with the lender, whereupon the two $10,000 convertible note balances shall be rolled into such credit facility. </t>
  </si>
  <si>
    <t>Non-related Party [Member] | Secured Convertible Note [Member]</t>
  </si>
  <si>
    <t>Non-related Party [Member] | Another Secured Convertible Note [Member]</t>
  </si>
  <si>
    <t>Non-related Party [Member] | Secured Convertible Note One [Member]</t>
  </si>
  <si>
    <t>1.50%</t>
  </si>
  <si>
    <t>Non-related Party [Member] | Secured Convertible Note One [Member] | Maximum [Member]</t>
  </si>
  <si>
    <t>Director [Member]</t>
  </si>
  <si>
    <t>5.00%</t>
  </si>
  <si>
    <t>Third Party [Member]</t>
  </si>
  <si>
    <t>Third Party Notes [Member]</t>
  </si>
  <si>
    <t>Unrelated Note Holder [Member] | Convertible Promissory Note [Member]</t>
  </si>
  <si>
    <t>Note extinguishment amount</t>
  </si>
  <si>
    <t>Derivative Liabilities (Details Narrative) - USD ($)</t>
  </si>
  <si>
    <t>Derivative Liabilities - Schedule of Assumptions Used Derivative Liabilities (Details)</t>
  </si>
  <si>
    <t>Minimum [Member] | Measurement Input, Price Volatility [Member]</t>
  </si>
  <si>
    <t>Expected volatility</t>
  </si>
  <si>
    <t>218.00%</t>
  </si>
  <si>
    <t>180.00%</t>
  </si>
  <si>
    <t>Minimum [Member] | Measurement Input, Risk Free Interest Rate [Member]</t>
  </si>
  <si>
    <t>Risk free interest rate</t>
  </si>
  <si>
    <t>1.92%</t>
  </si>
  <si>
    <t>1.63%</t>
  </si>
  <si>
    <t>Minimum [Member] | Measurement Input, Expected Term [Member]</t>
  </si>
  <si>
    <t>Expected life (in years)</t>
  </si>
  <si>
    <t>2 months 30 days</t>
  </si>
  <si>
    <t>1 month 6 days</t>
  </si>
  <si>
    <t>Maximum [Member] | Measurement Input, Price Volatility [Member]</t>
  </si>
  <si>
    <t>350.00%</t>
  </si>
  <si>
    <t>447.00%</t>
  </si>
  <si>
    <t>Maximum [Member] | Measurement Input, Risk Free Interest Rate [Member]</t>
  </si>
  <si>
    <t>2.44%</t>
  </si>
  <si>
    <t>2.59%</t>
  </si>
  <si>
    <t>Maximum [Member] | Measurement Input, Expected Term [Member]</t>
  </si>
  <si>
    <t>1 year</t>
  </si>
  <si>
    <t>Derivative Liabilities - Schedule of Derivative Liabilities Activity (Details)</t>
  </si>
  <si>
    <t>Jun. 30, 2019USD ($)</t>
  </si>
  <si>
    <t>Derivative liabilities, beginning balance</t>
  </si>
  <si>
    <t>New issuances</t>
  </si>
  <si>
    <t>Mark to market adjustment</t>
  </si>
  <si>
    <t>Derivative liabilities, ending balance</t>
  </si>
  <si>
    <t>Leases (Details Narrative) - USD ($)</t>
  </si>
  <si>
    <t>Right-of-use assets</t>
  </si>
  <si>
    <t>Lease liabilities</t>
  </si>
  <si>
    <t>Operating lease remaining terms</t>
  </si>
  <si>
    <t>11 months 1 day</t>
  </si>
  <si>
    <t>Operating lease, weighted average discount rate, percent</t>
  </si>
  <si>
    <t>Interest on operating lease liabilities</t>
  </si>
  <si>
    <t>Operating lease payments</t>
  </si>
  <si>
    <t>Leases - Schedule of Interim Condensed Consolidated Balance Sheet for Lease (Details) - USD ($)</t>
  </si>
  <si>
    <t>Right-of-use asset</t>
  </si>
  <si>
    <t>Depreciation</t>
  </si>
  <si>
    <t>Total right-of-use asset</t>
  </si>
  <si>
    <t>Lease liability</t>
  </si>
  <si>
    <t>Lease payments</t>
  </si>
  <si>
    <t>Interest</t>
  </si>
  <si>
    <t>Change in foreign exchange rate</t>
  </si>
  <si>
    <t>Total lease liability</t>
  </si>
  <si>
    <t>Current portion</t>
  </si>
  <si>
    <t>Long-term portion</t>
  </si>
  <si>
    <t>Leases - Schedule of Future Minimum Lease Payment for Lessee (Details) - USD ($)</t>
  </si>
  <si>
    <t>2020</t>
  </si>
  <si>
    <t>Total future minimum lease payments</t>
  </si>
  <si>
    <t>Discount</t>
  </si>
  <si>
    <t>Mezzanine Equity (Details Narrative)</t>
  </si>
  <si>
    <t>Jun. 30, 2019$ / sharesshares</t>
  </si>
  <si>
    <t>Convertible Redeemable Series C Preferred Stock [Member]</t>
  </si>
  <si>
    <t>Temporary Equity [Line Items]</t>
  </si>
  <si>
    <t>Preferred stock, shares authorized</t>
  </si>
  <si>
    <t>Preferred stock par value | $ / shares</t>
  </si>
  <si>
    <t>Conversion of convertible preferred stock</t>
  </si>
  <si>
    <t>Convertible Redeemable Series D Preferred Stock [Member]</t>
  </si>
  <si>
    <t>Convertible Redeemable Series E Preferred Stock [Member]</t>
  </si>
  <si>
    <t>Preferred Stock (Details Narrative) - $ / shares</t>
  </si>
  <si>
    <t>Reverse stock split, description</t>
  </si>
  <si>
    <t>Series A Preferred Stock [Member]</t>
  </si>
  <si>
    <t>Preferred stock par value</t>
  </si>
  <si>
    <t>Series B Convertible Preferred Stock [Member]</t>
  </si>
  <si>
    <t>Common Stock (Details Narrative) - USD ($)</t>
  </si>
  <si>
    <t>Mar. 31, 2019</t>
  </si>
  <si>
    <t>Mar. 31, 2018</t>
  </si>
  <si>
    <t>Common stock voting right</t>
  </si>
  <si>
    <t>Each share of common stock is entitled to one (1) vote.</t>
  </si>
  <si>
    <t>Stock issued during period, shares, issued for services</t>
  </si>
  <si>
    <t>Stock issued during period, value, issued for services</t>
  </si>
  <si>
    <t>Common Stock - Schedule of Common Stock Conversion into Debt (Details) - USD ($)</t>
  </si>
  <si>
    <t>Business Acquisition [Line Items]</t>
  </si>
  <si>
    <t>Common Shares Issued</t>
  </si>
  <si>
    <t>Fair Value</t>
  </si>
  <si>
    <t>Converted Balance</t>
  </si>
  <si>
    <t>Common Stock One [Member]</t>
  </si>
  <si>
    <t>Date Issued</t>
  </si>
  <si>
    <t>Jan. 22,
		2019</t>
  </si>
  <si>
    <t>[1]</t>
  </si>
  <si>
    <t>[2]</t>
  </si>
  <si>
    <t>Gain (loss) on Conversion</t>
  </si>
  <si>
    <t>Common Stock Two [Member]</t>
  </si>
  <si>
    <t>Mar. 11,
		2019</t>
  </si>
  <si>
    <t>Common Stock Three [Member]</t>
  </si>
  <si>
    <t>Mar. 15,
		2019</t>
  </si>
  <si>
    <t>Common Stock Four [Member]</t>
  </si>
  <si>
    <t>Jun. 17,
		2019</t>
  </si>
  <si>
    <t>Common Stock Five [Member]</t>
  </si>
  <si>
    <t>Jun. 27,
		2019</t>
  </si>
  <si>
    <t>Fair values are derived based on the closing price of the Company's common stock on the date of the conversion notice.</t>
  </si>
  <si>
    <t>Converted balance includes portions of principal, accrued interest, accounts payable, derivative liabilities, financing fees and interest penalties converted upon the issuance of shares of common stock.</t>
  </si>
  <si>
    <t>Related Party Transactions (Details Narrative)</t>
  </si>
  <si>
    <t>Dec. 31, 2018USD ($)</t>
  </si>
  <si>
    <t>Jun. 30, 2019CAD ($)</t>
  </si>
  <si>
    <t>Dec. 31, 2018CAD ($)</t>
  </si>
  <si>
    <t>President, CEO and CFO [Member]</t>
  </si>
  <si>
    <t>Related Party Transaction [Line Items]</t>
  </si>
  <si>
    <t>Related party transactions owed amount</t>
  </si>
  <si>
    <t>Management fee expenses</t>
  </si>
  <si>
    <t>President, CEO and CFO [Member] | CAD [Member]</t>
  </si>
  <si>
    <t>Son of the President, CEO and CFO [Member]</t>
  </si>
  <si>
    <t>Son of the President, CEO and CFO [Member] | CAD [Member]</t>
  </si>
  <si>
    <t>Contingencies (Details Narrative) - USD ($)</t>
  </si>
  <si>
    <t>Apr. 30, 2018</t>
  </si>
  <si>
    <t>Oct. 10, 2017</t>
  </si>
  <si>
    <t>Sep. 07, 2016</t>
  </si>
  <si>
    <t>Apr. 09, 2018</t>
  </si>
  <si>
    <t>Damages in excess</t>
  </si>
  <si>
    <t>Number of common stock shares issued</t>
  </si>
  <si>
    <t>Minimum [Member]</t>
  </si>
  <si>
    <t>Maximum [Member]</t>
  </si>
  <si>
    <t>Consulting Agreement [Member]</t>
  </si>
  <si>
    <t>Litigation settlement</t>
  </si>
  <si>
    <t>Chetu Inc. [Member]</t>
  </si>
  <si>
    <t>Litigation settlement interest</t>
  </si>
  <si>
    <t>Other payables</t>
  </si>
  <si>
    <t>Coastal Investment Partners LLC [Member] | Three 8% Convertible Promissory Notes [Member]</t>
  </si>
  <si>
    <t>JSJ Investments Inc [Member] | 10% Convertible Promissory Notes [Member]</t>
  </si>
  <si>
    <t>Subsequent Events (Details Narrative) - shares</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825469</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1</v>
      </c>
      <c r="B1" s="2" t="s">
        <v>1</v>
      </c>
    </row>
    <row r="2" spans="1:2">
      <c r="B2" s="2" t="s">
        <v>2</v>
      </c>
    </row>
    <row r="3" spans="1:2">
      <c r="A3" s="3" t="s">
        <v>6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1820</v>
      </c>
      <c r="C3" s="6" t="n">
        <v>5059</v>
      </c>
    </row>
    <row r="4" spans="1:3">
      <c r="A4" s="4" t="s">
        <v>37</v>
      </c>
      <c r="B4" s="5" t="n">
        <v>227350</v>
      </c>
      <c r="C4" s="5" t="n">
        <v>139400</v>
      </c>
    </row>
    <row r="5" spans="1:3">
      <c r="A5" s="4" t="s">
        <v>38</v>
      </c>
      <c r="B5" s="5" t="n">
        <v>162104</v>
      </c>
      <c r="C5" s="5" t="n">
        <v>141296</v>
      </c>
    </row>
    <row r="6" spans="1:3">
      <c r="A6" s="4" t="s">
        <v>39</v>
      </c>
      <c r="B6" s="5" t="n">
        <v>78847</v>
      </c>
      <c r="C6" s="5" t="n">
        <v>47484</v>
      </c>
    </row>
    <row r="7" spans="1:3">
      <c r="A7" s="4" t="s">
        <v>40</v>
      </c>
      <c r="B7" s="5" t="n">
        <v>500121</v>
      </c>
      <c r="C7" s="5" t="n">
        <v>333239</v>
      </c>
    </row>
    <row r="8" spans="1:3">
      <c r="A8" s="3" t="s">
        <v>41</v>
      </c>
    </row>
    <row r="9" spans="1:3">
      <c r="A9" s="4" t="s">
        <v>42</v>
      </c>
      <c r="B9" s="5" t="n">
        <v>14675</v>
      </c>
      <c r="C9" s="5" t="n">
        <v>15289</v>
      </c>
    </row>
    <row r="10" spans="1:3">
      <c r="A10" s="4" t="s">
        <v>43</v>
      </c>
      <c r="B10" s="5" t="n">
        <v>33195</v>
      </c>
      <c r="C10" s="5" t="n">
        <v>869</v>
      </c>
    </row>
    <row r="11" spans="1:3">
      <c r="A11" s="4" t="s">
        <v>44</v>
      </c>
      <c r="B11" s="5" t="n">
        <v>2120</v>
      </c>
      <c r="C11" s="5" t="n">
        <v>3316</v>
      </c>
    </row>
    <row r="12" spans="1:3">
      <c r="A12" s="4" t="s">
        <v>45</v>
      </c>
      <c r="B12" s="5" t="n">
        <v>49990</v>
      </c>
      <c r="C12" s="5" t="n">
        <v>19474</v>
      </c>
    </row>
    <row r="13" spans="1:3">
      <c r="A13" s="4" t="s">
        <v>46</v>
      </c>
      <c r="B13" s="5" t="n">
        <v>550111</v>
      </c>
      <c r="C13" s="5" t="n">
        <v>352713</v>
      </c>
    </row>
    <row r="14" spans="1:3">
      <c r="A14" s="3" t="s">
        <v>47</v>
      </c>
    </row>
    <row r="15" spans="1:3">
      <c r="A15" s="4" t="s">
        <v>48</v>
      </c>
      <c r="B15" s="5" t="n">
        <v>2368800</v>
      </c>
      <c r="C15" s="5" t="n">
        <v>1897530</v>
      </c>
    </row>
    <row r="16" spans="1:3">
      <c r="A16" s="4" t="s">
        <v>49</v>
      </c>
      <c r="B16" s="5" t="n">
        <v>147288</v>
      </c>
      <c r="C16" s="5" t="n">
        <v>215662</v>
      </c>
    </row>
    <row r="17" spans="1:3">
      <c r="A17" s="4" t="s">
        <v>50</v>
      </c>
      <c r="B17" s="5" t="n">
        <v>32695</v>
      </c>
      <c r="C17" s="4" t="s">
        <v>51</v>
      </c>
    </row>
    <row r="18" spans="1:3">
      <c r="A18" s="4" t="s">
        <v>52</v>
      </c>
      <c r="B18" s="5" t="n">
        <v>310000</v>
      </c>
      <c r="C18" s="5" t="n">
        <v>310000</v>
      </c>
    </row>
    <row r="19" spans="1:3">
      <c r="A19" s="4" t="s">
        <v>53</v>
      </c>
      <c r="B19" s="5" t="n">
        <v>1019383</v>
      </c>
      <c r="C19" s="5" t="n">
        <v>795588</v>
      </c>
    </row>
    <row r="20" spans="1:3">
      <c r="A20" s="4" t="s">
        <v>54</v>
      </c>
      <c r="B20" s="5" t="n">
        <v>1717939</v>
      </c>
      <c r="C20" s="5" t="n">
        <v>2188354</v>
      </c>
    </row>
    <row r="21" spans="1:3">
      <c r="A21" s="4" t="s">
        <v>55</v>
      </c>
      <c r="B21" s="5" t="n">
        <v>1743361</v>
      </c>
      <c r="C21" s="5" t="n">
        <v>1613912</v>
      </c>
    </row>
    <row r="22" spans="1:3">
      <c r="A22" s="4" t="s">
        <v>56</v>
      </c>
      <c r="B22" s="5" t="n">
        <v>7339466</v>
      </c>
      <c r="C22" s="5" t="n">
        <v>7021046</v>
      </c>
    </row>
    <row r="23" spans="1:3">
      <c r="A23" s="4" t="s">
        <v>57</v>
      </c>
      <c r="B23" s="4" t="s">
        <v>51</v>
      </c>
    </row>
    <row r="24" spans="1:3">
      <c r="A24" s="4" t="s">
        <v>58</v>
      </c>
      <c r="B24" s="4" t="s">
        <v>51</v>
      </c>
    </row>
    <row r="25" spans="1:3">
      <c r="A25" s="4" t="s">
        <v>59</v>
      </c>
      <c r="B25" s="4" t="s">
        <v>51</v>
      </c>
    </row>
    <row r="26" spans="1:3">
      <c r="A26" s="4" t="s">
        <v>60</v>
      </c>
      <c r="B26" s="4" t="s">
        <v>51</v>
      </c>
    </row>
    <row r="27" spans="1:3">
      <c r="A27" s="3" t="s">
        <v>61</v>
      </c>
    </row>
    <row r="28" spans="1:3">
      <c r="A28" s="4" t="s">
        <v>62</v>
      </c>
      <c r="B28" s="5" t="n">
        <v>6702450</v>
      </c>
      <c r="C28" s="5" t="n">
        <v>6702450</v>
      </c>
    </row>
    <row r="29" spans="1:3">
      <c r="A29" s="3" t="s">
        <v>63</v>
      </c>
    </row>
    <row r="30" spans="1:3">
      <c r="A30" s="4" t="s">
        <v>64</v>
      </c>
      <c r="B30" s="5" t="n">
        <v>4872732</v>
      </c>
      <c r="C30" s="5" t="n">
        <v>4872732</v>
      </c>
    </row>
    <row r="31" spans="1:3">
      <c r="A31" s="4" t="s">
        <v>65</v>
      </c>
      <c r="B31" s="5" t="n">
        <v>788</v>
      </c>
      <c r="C31" s="5" t="n">
        <v>634</v>
      </c>
    </row>
    <row r="32" spans="1:3">
      <c r="A32" s="4" t="s">
        <v>66</v>
      </c>
      <c r="B32" s="5" t="n">
        <v>22649842</v>
      </c>
      <c r="C32" s="5" t="n">
        <v>22415121</v>
      </c>
    </row>
    <row r="33" spans="1:3">
      <c r="A33" s="4" t="s">
        <v>67</v>
      </c>
      <c r="B33" s="5" t="n">
        <v>-69838</v>
      </c>
      <c r="C33" s="5" t="n">
        <v>-69838</v>
      </c>
    </row>
    <row r="34" spans="1:3">
      <c r="A34" s="4" t="s">
        <v>68</v>
      </c>
      <c r="B34" s="5" t="n">
        <v>1389278</v>
      </c>
      <c r="C34" s="5" t="n">
        <v>1465389</v>
      </c>
    </row>
    <row r="35" spans="1:3">
      <c r="A35" s="4" t="s">
        <v>69</v>
      </c>
      <c r="B35" s="5" t="n">
        <v>-42334607</v>
      </c>
      <c r="C35" s="5" t="n">
        <v>-42054821</v>
      </c>
    </row>
    <row r="36" spans="1:3">
      <c r="A36" s="4" t="s">
        <v>70</v>
      </c>
      <c r="B36" s="5" t="n">
        <v>-13491805</v>
      </c>
      <c r="C36" s="5" t="n">
        <v>-13370783</v>
      </c>
    </row>
    <row r="37" spans="1:3">
      <c r="A37" s="4" t="s">
        <v>71</v>
      </c>
      <c r="B37" s="6" t="n">
        <v>550111</v>
      </c>
      <c r="C37" s="6" t="n">
        <v>352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89</v>
      </c>
    </row>
    <row r="4" spans="1:2">
      <c r="A4" s="4" t="s">
        <v>241</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4</v>
      </c>
    </row>
    <row r="2" spans="1:3">
      <c r="A2" s="3" t="s">
        <v>73</v>
      </c>
    </row>
    <row r="3" spans="1:3">
      <c r="A3" s="4" t="s">
        <v>74</v>
      </c>
      <c r="B3" s="6" t="n">
        <v>149577</v>
      </c>
      <c r="C3" s="6" t="n">
        <v>146292</v>
      </c>
    </row>
    <row r="4" spans="1:3">
      <c r="A4" s="4" t="s">
        <v>75</v>
      </c>
      <c r="B4" s="6" t="n">
        <v>212401</v>
      </c>
      <c r="C4" s="6" t="n">
        <v>213461</v>
      </c>
    </row>
    <row r="5" spans="1:3">
      <c r="A5" s="4" t="s">
        <v>76</v>
      </c>
      <c r="B5" s="7" t="n">
        <v>0.001</v>
      </c>
      <c r="C5" s="7" t="n">
        <v>0.001</v>
      </c>
    </row>
    <row r="6" spans="1:3">
      <c r="A6" s="4" t="s">
        <v>77</v>
      </c>
      <c r="B6" s="5" t="n">
        <v>150000000</v>
      </c>
      <c r="C6" s="5" t="n">
        <v>150000000</v>
      </c>
    </row>
    <row r="7" spans="1:3">
      <c r="A7" s="4" t="s">
        <v>78</v>
      </c>
      <c r="B7" s="5" t="n">
        <v>787569</v>
      </c>
      <c r="C7" s="5" t="n">
        <v>634471</v>
      </c>
    </row>
    <row r="8" spans="1:3">
      <c r="A8" s="4" t="s">
        <v>79</v>
      </c>
      <c r="B8" s="5" t="n">
        <v>787569</v>
      </c>
      <c r="C8" s="5" t="n">
        <v>634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269</v>
      </c>
      <c r="B1" s="2" t="s">
        <v>270</v>
      </c>
      <c r="C1" s="2" t="s">
        <v>2</v>
      </c>
      <c r="D1" s="2" t="s">
        <v>271</v>
      </c>
      <c r="E1" s="2" t="s">
        <v>34</v>
      </c>
    </row>
    <row r="2" spans="1:5">
      <c r="A2" s="3" t="s">
        <v>181</v>
      </c>
    </row>
    <row r="3" spans="1:5">
      <c r="A3" s="4" t="s">
        <v>272</v>
      </c>
      <c r="B3" s="5" t="n">
        <v>4000</v>
      </c>
    </row>
    <row r="4" spans="1:5">
      <c r="A4" s="4" t="s">
        <v>273</v>
      </c>
      <c r="B4" s="4" t="s">
        <v>274</v>
      </c>
    </row>
    <row r="5" spans="1:5">
      <c r="A5" s="4" t="s">
        <v>77</v>
      </c>
      <c r="B5" s="5" t="n">
        <v>3000000000</v>
      </c>
      <c r="C5" s="5" t="n">
        <v>150000000</v>
      </c>
      <c r="D5" s="5" t="n">
        <v>150000000</v>
      </c>
      <c r="E5" s="5" t="n">
        <v>150000000</v>
      </c>
    </row>
    <row r="6" spans="1:5">
      <c r="A6" s="4" t="s">
        <v>76</v>
      </c>
      <c r="C6" s="7" t="n">
        <v>0.001</v>
      </c>
      <c r="D6" s="7" t="n">
        <v>0.001</v>
      </c>
      <c r="E6" s="7" t="n">
        <v>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5</v>
      </c>
      <c r="B1" s="2" t="s">
        <v>81</v>
      </c>
      <c r="D1" s="2" t="s">
        <v>1</v>
      </c>
    </row>
    <row r="2" spans="1:6">
      <c r="B2" s="2" t="s">
        <v>2</v>
      </c>
      <c r="C2" s="2" t="s">
        <v>82</v>
      </c>
      <c r="D2" s="2" t="s">
        <v>2</v>
      </c>
      <c r="E2" s="2" t="s">
        <v>82</v>
      </c>
      <c r="F2" s="2" t="s">
        <v>34</v>
      </c>
    </row>
    <row r="3" spans="1:6">
      <c r="A3" s="3" t="s">
        <v>181</v>
      </c>
    </row>
    <row r="4" spans="1:6">
      <c r="A4" s="4" t="s">
        <v>276</v>
      </c>
      <c r="B4" s="6" t="n">
        <v>6839345</v>
      </c>
      <c r="D4" s="6" t="n">
        <v>6839345</v>
      </c>
    </row>
    <row r="5" spans="1:6">
      <c r="A5" s="4" t="s">
        <v>69</v>
      </c>
      <c r="B5" s="5" t="n">
        <v>-42334607</v>
      </c>
      <c r="D5" s="5" t="n">
        <v>-42334607</v>
      </c>
      <c r="F5" s="6" t="n">
        <v>-42054821</v>
      </c>
    </row>
    <row r="6" spans="1:6">
      <c r="A6" s="4" t="s">
        <v>143</v>
      </c>
      <c r="B6" s="6" t="n">
        <v>6893187</v>
      </c>
      <c r="C6" s="6" t="n">
        <v>4501010</v>
      </c>
      <c r="D6" s="5" t="n">
        <v>-279786</v>
      </c>
      <c r="E6" s="6" t="n">
        <v>-4321407</v>
      </c>
    </row>
    <row r="7" spans="1:6">
      <c r="A7" s="4" t="s">
        <v>277</v>
      </c>
      <c r="D7" s="6" t="n">
        <v>-248239</v>
      </c>
      <c r="E7" s="6" t="n">
        <v>-9916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4"/>
  </cols>
  <sheetData>
    <row r="1" spans="1:2">
      <c r="A1" s="1" t="s">
        <v>278</v>
      </c>
      <c r="B1" s="2" t="s">
        <v>279</v>
      </c>
    </row>
    <row r="2" spans="1:2">
      <c r="A2" s="3" t="s">
        <v>186</v>
      </c>
    </row>
    <row r="3" spans="1:2">
      <c r="A3" s="4" t="s">
        <v>280</v>
      </c>
      <c r="B3" s="4" t="s">
        <v>2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2</v>
      </c>
      <c r="B1" s="2" t="s">
        <v>2</v>
      </c>
      <c r="C1" s="2" t="s">
        <v>34</v>
      </c>
    </row>
    <row r="2" spans="1:3">
      <c r="A2" s="3" t="s">
        <v>189</v>
      </c>
    </row>
    <row r="3" spans="1:3">
      <c r="A3" s="4" t="s">
        <v>283</v>
      </c>
      <c r="B3" s="6" t="n">
        <v>272132</v>
      </c>
      <c r="C3" s="6" t="n">
        <v>184214</v>
      </c>
    </row>
    <row r="4" spans="1:3">
      <c r="A4" s="4" t="s">
        <v>284</v>
      </c>
      <c r="B4" s="5" t="n">
        <v>-44782</v>
      </c>
      <c r="C4" s="5" t="n">
        <v>-44814</v>
      </c>
    </row>
    <row r="5" spans="1:3">
      <c r="A5" s="4" t="s">
        <v>285</v>
      </c>
      <c r="B5" s="6" t="n">
        <v>227350</v>
      </c>
      <c r="C5" s="6" t="n">
        <v>139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86</v>
      </c>
      <c r="B1" s="2" t="s">
        <v>81</v>
      </c>
      <c r="D1" s="2" t="s">
        <v>1</v>
      </c>
    </row>
    <row r="2" spans="1:5">
      <c r="B2" s="2" t="s">
        <v>2</v>
      </c>
      <c r="C2" s="2" t="s">
        <v>82</v>
      </c>
      <c r="D2" s="2" t="s">
        <v>2</v>
      </c>
      <c r="E2" s="2" t="s">
        <v>82</v>
      </c>
    </row>
    <row r="3" spans="1:5">
      <c r="A3" s="3" t="s">
        <v>192</v>
      </c>
    </row>
    <row r="4" spans="1:5">
      <c r="A4" s="4" t="s">
        <v>287</v>
      </c>
      <c r="B4" s="6" t="n">
        <v>10593</v>
      </c>
      <c r="C4" s="6" t="n">
        <v>1937</v>
      </c>
      <c r="D4" s="6" t="n">
        <v>20207</v>
      </c>
      <c r="E4" s="6" t="n">
        <v>83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284646</v>
      </c>
      <c r="C4" s="6" t="n">
        <v>237046</v>
      </c>
      <c r="D4" s="6" t="n">
        <v>786070</v>
      </c>
      <c r="E4" s="6" t="n">
        <v>347942</v>
      </c>
    </row>
    <row r="5" spans="1:5">
      <c r="A5" s="4" t="s">
        <v>85</v>
      </c>
      <c r="B5" s="5" t="n">
        <v>32886</v>
      </c>
      <c r="C5" s="5" t="n">
        <v>79552</v>
      </c>
      <c r="D5" s="5" t="n">
        <v>338954</v>
      </c>
      <c r="E5" s="5" t="n">
        <v>97881</v>
      </c>
    </row>
    <row r="6" spans="1:5">
      <c r="A6" s="4" t="s">
        <v>86</v>
      </c>
      <c r="B6" s="5" t="n">
        <v>251760</v>
      </c>
      <c r="C6" s="5" t="n">
        <v>157494</v>
      </c>
      <c r="D6" s="5" t="n">
        <v>447116</v>
      </c>
      <c r="E6" s="5" t="n">
        <v>250061</v>
      </c>
    </row>
    <row r="7" spans="1:5">
      <c r="A7" s="3" t="s">
        <v>87</v>
      </c>
    </row>
    <row r="8" spans="1:5">
      <c r="A8" s="4" t="s">
        <v>88</v>
      </c>
      <c r="B8" s="5" t="n">
        <v>144673</v>
      </c>
      <c r="C8" s="5" t="n">
        <v>209174</v>
      </c>
      <c r="D8" s="5" t="n">
        <v>279756</v>
      </c>
      <c r="E8" s="5" t="n">
        <v>417802</v>
      </c>
    </row>
    <row r="9" spans="1:5">
      <c r="A9" s="4" t="s">
        <v>89</v>
      </c>
      <c r="B9" s="5" t="n">
        <v>203938</v>
      </c>
      <c r="C9" s="5" t="n">
        <v>275480</v>
      </c>
      <c r="D9" s="5" t="n">
        <v>431694</v>
      </c>
      <c r="E9" s="5" t="n">
        <v>633493</v>
      </c>
    </row>
    <row r="10" spans="1:5">
      <c r="A10" s="4" t="s">
        <v>90</v>
      </c>
      <c r="B10" s="4" t="s">
        <v>51</v>
      </c>
      <c r="C10" s="5" t="n">
        <v>46273</v>
      </c>
      <c r="D10" s="4" t="s">
        <v>51</v>
      </c>
      <c r="E10" s="5" t="n">
        <v>46273</v>
      </c>
    </row>
    <row r="11" spans="1:5">
      <c r="A11" s="4" t="s">
        <v>91</v>
      </c>
      <c r="B11" s="5" t="n">
        <v>-3290</v>
      </c>
      <c r="C11" s="5" t="n">
        <v>2099</v>
      </c>
      <c r="D11" s="5" t="n">
        <v>-1866</v>
      </c>
      <c r="E11" s="5" t="n">
        <v>30992</v>
      </c>
    </row>
    <row r="12" spans="1:5">
      <c r="A12" s="4" t="s">
        <v>92</v>
      </c>
      <c r="B12" s="5" t="n">
        <v>10900</v>
      </c>
      <c r="C12" s="5" t="n">
        <v>2220</v>
      </c>
      <c r="D12" s="5" t="n">
        <v>20821</v>
      </c>
      <c r="E12" s="5" t="n">
        <v>8914</v>
      </c>
    </row>
    <row r="13" spans="1:5">
      <c r="A13" s="4" t="s">
        <v>93</v>
      </c>
      <c r="B13" s="5" t="n">
        <v>356221</v>
      </c>
      <c r="C13" s="5" t="n">
        <v>535246</v>
      </c>
      <c r="D13" s="5" t="n">
        <v>730405</v>
      </c>
      <c r="E13" s="5" t="n">
        <v>1137474</v>
      </c>
    </row>
    <row r="14" spans="1:5">
      <c r="A14" s="4" t="s">
        <v>94</v>
      </c>
      <c r="B14" s="5" t="n">
        <v>-104461</v>
      </c>
      <c r="C14" s="5" t="n">
        <v>-377752</v>
      </c>
      <c r="D14" s="5" t="n">
        <v>-283289</v>
      </c>
      <c r="E14" s="5" t="n">
        <v>-887413</v>
      </c>
    </row>
    <row r="15" spans="1:5">
      <c r="A15" s="3" t="s">
        <v>95</v>
      </c>
    </row>
    <row r="16" spans="1:5">
      <c r="A16" s="4" t="s">
        <v>96</v>
      </c>
      <c r="B16" s="5" t="n">
        <v>13526</v>
      </c>
      <c r="C16" s="5" t="n">
        <v>410454</v>
      </c>
      <c r="D16" s="5" t="n">
        <v>31163</v>
      </c>
      <c r="E16" s="5" t="n">
        <v>-150212</v>
      </c>
    </row>
    <row r="17" spans="1:5">
      <c r="A17" s="4" t="s">
        <v>97</v>
      </c>
      <c r="B17" s="5" t="n">
        <v>7356541</v>
      </c>
      <c r="C17" s="5" t="n">
        <v>6013778</v>
      </c>
      <c r="D17" s="5" t="n">
        <v>720624</v>
      </c>
      <c r="E17" s="5" t="n">
        <v>397517</v>
      </c>
    </row>
    <row r="18" spans="1:5">
      <c r="A18" s="4" t="s">
        <v>98</v>
      </c>
      <c r="B18" s="5" t="n">
        <v>-54145</v>
      </c>
      <c r="C18" s="5" t="n">
        <v>-768964</v>
      </c>
      <c r="D18" s="5" t="n">
        <v>-128254</v>
      </c>
      <c r="E18" s="5" t="n">
        <v>-2164231</v>
      </c>
    </row>
    <row r="19" spans="1:5">
      <c r="A19" s="4" t="s">
        <v>99</v>
      </c>
      <c r="B19" s="5" t="n">
        <v>-318274</v>
      </c>
      <c r="C19" s="5" t="n">
        <v>-776506</v>
      </c>
      <c r="D19" s="5" t="n">
        <v>-620030</v>
      </c>
      <c r="E19" s="5" t="n">
        <v>-1517068</v>
      </c>
    </row>
    <row r="20" spans="1:5">
      <c r="A20" s="4" t="s">
        <v>100</v>
      </c>
      <c r="B20" s="5" t="n">
        <v>6997648</v>
      </c>
      <c r="C20" s="5" t="n">
        <v>4878762</v>
      </c>
      <c r="D20" s="5" t="n">
        <v>3503</v>
      </c>
      <c r="E20" s="5" t="n">
        <v>-3433994</v>
      </c>
    </row>
    <row r="21" spans="1:5">
      <c r="A21" s="4" t="s">
        <v>101</v>
      </c>
      <c r="B21" s="6" t="n">
        <v>6893187</v>
      </c>
      <c r="C21" s="6" t="n">
        <v>4501010</v>
      </c>
      <c r="D21" s="6" t="n">
        <v>-279786</v>
      </c>
      <c r="E21" s="6" t="n">
        <v>-4321407</v>
      </c>
    </row>
    <row r="22" spans="1:5">
      <c r="A22" s="3" t="s">
        <v>102</v>
      </c>
    </row>
    <row r="23" spans="1:5">
      <c r="A23" s="4" t="s">
        <v>103</v>
      </c>
      <c r="B23" s="8" t="n">
        <v>9.800000000000001</v>
      </c>
      <c r="C23" s="8" t="n">
        <v>16.8</v>
      </c>
      <c r="D23" s="9" t="n">
        <v>-0.41</v>
      </c>
      <c r="E23" s="9" t="n">
        <v>-23.26</v>
      </c>
    </row>
    <row r="24" spans="1:5">
      <c r="A24" s="4" t="s">
        <v>104</v>
      </c>
      <c r="B24" s="8" t="n">
        <v>9.800000000000001</v>
      </c>
      <c r="C24" s="8" t="n">
        <v>16.8</v>
      </c>
      <c r="D24" s="9" t="n">
        <v>-0.41</v>
      </c>
      <c r="E24" s="9" t="n">
        <v>-23.26</v>
      </c>
    </row>
    <row r="25" spans="1:5">
      <c r="A25" s="3" t="s">
        <v>105</v>
      </c>
    </row>
    <row r="26" spans="1:5">
      <c r="A26" s="4" t="s">
        <v>103</v>
      </c>
      <c r="B26" s="5" t="n">
        <v>703437</v>
      </c>
      <c r="C26" s="5" t="n">
        <v>267903</v>
      </c>
      <c r="D26" s="5" t="n">
        <v>677426</v>
      </c>
      <c r="E26" s="5" t="n">
        <v>185772</v>
      </c>
    </row>
    <row r="27" spans="1:5">
      <c r="A27" s="4" t="s">
        <v>104</v>
      </c>
      <c r="B27" s="5" t="n">
        <v>703437</v>
      </c>
      <c r="C27" s="5" t="n">
        <v>267903</v>
      </c>
      <c r="D27" s="5" t="n">
        <v>677426</v>
      </c>
      <c r="E27" s="5" t="n">
        <v>1857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4</v>
      </c>
    </row>
    <row r="2" spans="1:3">
      <c r="A2" s="4" t="s">
        <v>289</v>
      </c>
      <c r="B2" s="6" t="n">
        <v>-59717</v>
      </c>
      <c r="C2" s="6" t="n">
        <v>-48100</v>
      </c>
    </row>
    <row r="3" spans="1:3">
      <c r="A3" s="4" t="s">
        <v>43</v>
      </c>
      <c r="B3" s="5" t="n">
        <v>33195</v>
      </c>
      <c r="C3" s="5" t="n">
        <v>869</v>
      </c>
    </row>
    <row r="4" spans="1:3">
      <c r="A4" s="4" t="s">
        <v>290</v>
      </c>
    </row>
    <row r="5" spans="1:3">
      <c r="A5" s="4" t="s">
        <v>291</v>
      </c>
      <c r="B5" s="5" t="n">
        <v>16250</v>
      </c>
      <c r="C5" s="5" t="n">
        <v>20509</v>
      </c>
    </row>
    <row r="6" spans="1:3">
      <c r="A6" s="4" t="s">
        <v>292</v>
      </c>
    </row>
    <row r="7" spans="1:3">
      <c r="A7" s="4" t="s">
        <v>291</v>
      </c>
      <c r="B7" s="5" t="n">
        <v>25459</v>
      </c>
      <c r="C7" s="5" t="n">
        <v>28460</v>
      </c>
    </row>
    <row r="8" spans="1:3">
      <c r="A8" s="4" t="s">
        <v>293</v>
      </c>
    </row>
    <row r="9" spans="1:3">
      <c r="A9" s="4" t="s">
        <v>291</v>
      </c>
      <c r="B9" s="6" t="n">
        <v>51203</v>
      </c>
      <c r="C9" s="4" t="s">
        <v>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4</v>
      </c>
    </row>
    <row r="2" spans="1:3">
      <c r="A2" s="3" t="s">
        <v>295</v>
      </c>
    </row>
    <row r="3" spans="1:3">
      <c r="A3" s="4" t="s">
        <v>289</v>
      </c>
      <c r="B3" s="6" t="n">
        <v>-174856</v>
      </c>
      <c r="C3" s="6" t="n">
        <v>-166577</v>
      </c>
    </row>
    <row r="4" spans="1:3">
      <c r="A4" s="4" t="s">
        <v>44</v>
      </c>
      <c r="B4" s="5" t="n">
        <v>2120</v>
      </c>
      <c r="C4" s="5" t="n">
        <v>3316</v>
      </c>
    </row>
    <row r="5" spans="1:3">
      <c r="A5" s="4" t="s">
        <v>296</v>
      </c>
    </row>
    <row r="6" spans="1:3">
      <c r="A6" s="3" t="s">
        <v>295</v>
      </c>
    </row>
    <row r="7" spans="1:3">
      <c r="A7" s="4" t="s">
        <v>297</v>
      </c>
      <c r="B7" s="5" t="n">
        <v>126042</v>
      </c>
      <c r="C7" s="5" t="n">
        <v>120998</v>
      </c>
    </row>
    <row r="8" spans="1:3">
      <c r="A8" s="4" t="s">
        <v>298</v>
      </c>
    </row>
    <row r="9" spans="1:3">
      <c r="A9" s="3" t="s">
        <v>295</v>
      </c>
    </row>
    <row r="10" spans="1:3">
      <c r="A10" s="4" t="s">
        <v>297</v>
      </c>
      <c r="B10" s="5" t="n">
        <v>27858</v>
      </c>
      <c r="C10" s="5" t="n">
        <v>26743</v>
      </c>
    </row>
    <row r="11" spans="1:3">
      <c r="A11" s="4" t="s">
        <v>299</v>
      </c>
    </row>
    <row r="12" spans="1:3">
      <c r="A12" s="3" t="s">
        <v>295</v>
      </c>
    </row>
    <row r="13" spans="1:3">
      <c r="A13" s="4" t="s">
        <v>297</v>
      </c>
      <c r="B13" s="6" t="n">
        <v>23076</v>
      </c>
      <c r="C13" s="6" t="n">
        <v>221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20"/>
    <col customWidth="1" max="5" min="5" width="14"/>
  </cols>
  <sheetData>
    <row r="1" spans="1:5">
      <c r="A1" s="1" t="s">
        <v>300</v>
      </c>
      <c r="B1" s="2" t="s">
        <v>81</v>
      </c>
      <c r="D1" s="2" t="s">
        <v>1</v>
      </c>
    </row>
    <row r="2" spans="1:5">
      <c r="B2" s="2" t="s">
        <v>2</v>
      </c>
      <c r="C2" s="2" t="s">
        <v>82</v>
      </c>
      <c r="D2" s="2" t="s">
        <v>2</v>
      </c>
      <c r="E2" s="2" t="s">
        <v>82</v>
      </c>
    </row>
    <row r="3" spans="1:5">
      <c r="A3" s="3" t="s">
        <v>301</v>
      </c>
    </row>
    <row r="4" spans="1:5">
      <c r="A4" s="4" t="s">
        <v>302</v>
      </c>
      <c r="B4" s="6" t="n">
        <v>307</v>
      </c>
      <c r="C4" s="6" t="n">
        <v>283</v>
      </c>
      <c r="D4" s="6" t="n">
        <v>614</v>
      </c>
      <c r="E4" s="6" t="n">
        <v>566</v>
      </c>
    </row>
    <row r="5" spans="1:5">
      <c r="A5" s="4" t="s">
        <v>303</v>
      </c>
    </row>
    <row r="6" spans="1:5">
      <c r="A6" s="3" t="s">
        <v>301</v>
      </c>
    </row>
    <row r="7" spans="1:5">
      <c r="A7" s="4" t="s">
        <v>304</v>
      </c>
      <c r="D7" s="4" t="s">
        <v>305</v>
      </c>
    </row>
    <row r="8" spans="1:5">
      <c r="A8" s="4" t="s">
        <v>306</v>
      </c>
      <c r="D8" s="4" t="s">
        <v>3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8</v>
      </c>
      <c r="B1" s="2" t="s">
        <v>2</v>
      </c>
      <c r="C1" s="2" t="s">
        <v>34</v>
      </c>
    </row>
    <row r="2" spans="1:3">
      <c r="A2" s="3" t="s">
        <v>195</v>
      </c>
    </row>
    <row r="3" spans="1:3">
      <c r="A3" s="4" t="s">
        <v>309</v>
      </c>
      <c r="B3" s="6" t="n">
        <v>22353</v>
      </c>
      <c r="C3" s="6" t="n">
        <v>22353</v>
      </c>
    </row>
    <row r="4" spans="1:3">
      <c r="A4" s="4" t="s">
        <v>289</v>
      </c>
      <c r="B4" s="5" t="n">
        <v>-7678</v>
      </c>
      <c r="C4" s="5" t="n">
        <v>-7064</v>
      </c>
    </row>
    <row r="5" spans="1:3">
      <c r="A5" s="4" t="s">
        <v>42</v>
      </c>
      <c r="B5" s="6" t="n">
        <v>14675</v>
      </c>
      <c r="C5" s="6" t="n">
        <v>152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4</v>
      </c>
    </row>
    <row r="2" spans="1:3">
      <c r="A2" s="3" t="s">
        <v>198</v>
      </c>
    </row>
    <row r="3" spans="1:3">
      <c r="A3" s="4" t="s">
        <v>311</v>
      </c>
      <c r="B3" s="6" t="n">
        <v>1190174</v>
      </c>
      <c r="C3" s="6" t="n">
        <v>978770</v>
      </c>
    </row>
    <row r="4" spans="1:3">
      <c r="A4" s="4" t="s">
        <v>312</v>
      </c>
      <c r="B4" s="5" t="n">
        <v>252502</v>
      </c>
      <c r="C4" s="5" t="n">
        <v>245737</v>
      </c>
    </row>
    <row r="5" spans="1:3">
      <c r="A5" s="4" t="s">
        <v>313</v>
      </c>
      <c r="B5" s="5" t="n">
        <v>906052</v>
      </c>
      <c r="C5" s="5" t="n">
        <v>686354</v>
      </c>
    </row>
    <row r="6" spans="1:3">
      <c r="A6" s="4" t="s">
        <v>314</v>
      </c>
      <c r="B6" s="5" t="n">
        <v>20072</v>
      </c>
      <c r="C6" s="5" t="n">
        <v>-13331</v>
      </c>
    </row>
    <row r="7" spans="1:3">
      <c r="A7" s="4" t="s">
        <v>315</v>
      </c>
      <c r="B7" s="6" t="n">
        <v>2368800</v>
      </c>
      <c r="C7" s="6" t="n">
        <v>18975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316</v>
      </c>
      <c r="B1" s="2" t="s">
        <v>317</v>
      </c>
      <c r="C1" s="2" t="s">
        <v>2</v>
      </c>
    </row>
    <row r="2" spans="1:3">
      <c r="A2" s="4" t="s">
        <v>318</v>
      </c>
      <c r="B2" s="4" t="s">
        <v>319</v>
      </c>
    </row>
    <row r="3" spans="1:3">
      <c r="A3" s="4" t="s">
        <v>320</v>
      </c>
      <c r="B3" s="4" t="s">
        <v>321</v>
      </c>
    </row>
    <row r="4" spans="1:3">
      <c r="A4" s="4" t="s">
        <v>322</v>
      </c>
      <c r="B4" s="4" t="s">
        <v>323</v>
      </c>
    </row>
    <row r="5" spans="1:3">
      <c r="A5" s="4" t="s">
        <v>324</v>
      </c>
      <c r="B5" s="6" t="n">
        <v>214286</v>
      </c>
    </row>
    <row r="6" spans="1:3">
      <c r="A6" s="4" t="s">
        <v>325</v>
      </c>
      <c r="C6" s="6" t="n">
        <v>150000</v>
      </c>
    </row>
    <row r="7" spans="1:3">
      <c r="A7" s="4" t="s">
        <v>326</v>
      </c>
      <c r="C7" s="6" t="n">
        <v>642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7</v>
      </c>
      <c r="B1" s="2" t="s">
        <v>2</v>
      </c>
      <c r="C1" s="2" t="s">
        <v>34</v>
      </c>
    </row>
    <row r="2" spans="1:3">
      <c r="A2" s="3" t="s">
        <v>328</v>
      </c>
    </row>
    <row r="3" spans="1:3">
      <c r="A3" s="4" t="s">
        <v>329</v>
      </c>
      <c r="B3" s="6" t="n">
        <v>1019383</v>
      </c>
      <c r="C3" s="6" t="n">
        <v>795588</v>
      </c>
    </row>
    <row r="4" spans="1:3">
      <c r="A4" s="4" t="s">
        <v>330</v>
      </c>
    </row>
    <row r="5" spans="1:3">
      <c r="A5" s="3" t="s">
        <v>328</v>
      </c>
    </row>
    <row r="6" spans="1:3">
      <c r="A6" s="4" t="s">
        <v>329</v>
      </c>
      <c r="B6" s="5" t="n">
        <v>190896</v>
      </c>
      <c r="C6" s="5" t="n">
        <v>183258</v>
      </c>
    </row>
    <row r="7" spans="1:3">
      <c r="A7" s="4" t="s">
        <v>331</v>
      </c>
    </row>
    <row r="8" spans="1:3">
      <c r="A8" s="3" t="s">
        <v>328</v>
      </c>
    </row>
    <row r="9" spans="1:3">
      <c r="A9" s="4" t="s">
        <v>329</v>
      </c>
      <c r="B9" s="5" t="n">
        <v>46701</v>
      </c>
      <c r="C9" s="5" t="n">
        <v>44830</v>
      </c>
    </row>
    <row r="10" spans="1:3">
      <c r="A10" s="4" t="s">
        <v>332</v>
      </c>
    </row>
    <row r="11" spans="1:3">
      <c r="A11" s="3" t="s">
        <v>328</v>
      </c>
    </row>
    <row r="12" spans="1:3">
      <c r="A12" s="4" t="s">
        <v>329</v>
      </c>
      <c r="B12" s="5" t="n">
        <v>317500</v>
      </c>
      <c r="C12" s="5" t="n">
        <v>317500</v>
      </c>
    </row>
    <row r="13" spans="1:3">
      <c r="A13" s="4" t="s">
        <v>333</v>
      </c>
    </row>
    <row r="14" spans="1:3">
      <c r="A14" s="3" t="s">
        <v>328</v>
      </c>
    </row>
    <row r="15" spans="1:3">
      <c r="A15" s="4" t="s">
        <v>329</v>
      </c>
      <c r="B15" s="5" t="n">
        <v>250000</v>
      </c>
      <c r="C15" s="5" t="n">
        <v>250000</v>
      </c>
    </row>
    <row r="16" spans="1:3">
      <c r="A16" s="4" t="s">
        <v>334</v>
      </c>
    </row>
    <row r="17" spans="1:3">
      <c r="A17" s="3" t="s">
        <v>328</v>
      </c>
    </row>
    <row r="18" spans="1:3">
      <c r="A18" s="4" t="s">
        <v>329</v>
      </c>
      <c r="B18" s="6" t="n">
        <v>214286</v>
      </c>
      <c r="C18" s="4" t="s">
        <v>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35</v>
      </c>
      <c r="B1" s="2" t="s">
        <v>1</v>
      </c>
      <c r="C1" s="2" t="s">
        <v>141</v>
      </c>
    </row>
    <row r="2" spans="1:3">
      <c r="B2" s="2" t="s">
        <v>2</v>
      </c>
      <c r="C2" s="2" t="s">
        <v>34</v>
      </c>
    </row>
    <row r="3" spans="1:3">
      <c r="A3" s="4" t="s">
        <v>330</v>
      </c>
    </row>
    <row r="4" spans="1:3">
      <c r="A4" s="3" t="s">
        <v>328</v>
      </c>
    </row>
    <row r="5" spans="1:3">
      <c r="A5" s="4" t="s">
        <v>336</v>
      </c>
      <c r="B5" s="4" t="s">
        <v>337</v>
      </c>
      <c r="C5" s="4" t="s">
        <v>337</v>
      </c>
    </row>
    <row r="6" spans="1:3">
      <c r="A6" s="4" t="s">
        <v>331</v>
      </c>
    </row>
    <row r="7" spans="1:3">
      <c r="A7" s="3" t="s">
        <v>328</v>
      </c>
    </row>
    <row r="8" spans="1:3">
      <c r="A8" s="4" t="s">
        <v>336</v>
      </c>
      <c r="B8" s="4" t="s">
        <v>338</v>
      </c>
      <c r="C8" s="4" t="s">
        <v>338</v>
      </c>
    </row>
    <row r="9" spans="1:3">
      <c r="A9" s="4" t="s">
        <v>332</v>
      </c>
    </row>
    <row r="10" spans="1:3">
      <c r="A10" s="3" t="s">
        <v>328</v>
      </c>
    </row>
    <row r="11" spans="1:3">
      <c r="A11" s="4" t="s">
        <v>336</v>
      </c>
      <c r="B11" s="4" t="s">
        <v>339</v>
      </c>
      <c r="C11" s="4" t="s">
        <v>339</v>
      </c>
    </row>
    <row r="12" spans="1:3">
      <c r="A12" s="4" t="s">
        <v>333</v>
      </c>
    </row>
    <row r="13" spans="1:3">
      <c r="A13" s="3" t="s">
        <v>328</v>
      </c>
    </row>
    <row r="14" spans="1:3">
      <c r="A14" s="4" t="s">
        <v>336</v>
      </c>
      <c r="B14" s="4" t="s">
        <v>340</v>
      </c>
      <c r="C14" s="4" t="s">
        <v>340</v>
      </c>
    </row>
    <row r="15" spans="1:3">
      <c r="A15" s="4" t="s">
        <v>341</v>
      </c>
      <c r="B15" s="6" t="n">
        <v>25000</v>
      </c>
      <c r="C15" s="6" t="n">
        <v>25000</v>
      </c>
    </row>
    <row r="16" spans="1:3">
      <c r="A16" s="4" t="s">
        <v>334</v>
      </c>
    </row>
    <row r="17" spans="1:3">
      <c r="A17" s="3" t="s">
        <v>328</v>
      </c>
    </row>
    <row r="18" spans="1:3">
      <c r="A18" s="4" t="s">
        <v>336</v>
      </c>
      <c r="B18" s="4" t="s">
        <v>319</v>
      </c>
    </row>
    <row r="19" spans="1:3">
      <c r="A19" s="4" t="s">
        <v>342</v>
      </c>
      <c r="B19"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E21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80"/>
    <col customWidth="1" max="6" min="6" width="16"/>
    <col customWidth="1" max="7" min="7" width="15"/>
    <col customWidth="1" max="8" min="8" width="13"/>
    <col customWidth="1" max="9" min="9" width="80"/>
    <col customWidth="1" max="10" min="10" width="80"/>
    <col customWidth="1" max="11" min="11" width="80"/>
    <col customWidth="1" max="12" min="12" width="13"/>
    <col customWidth="1" max="13" min="13" width="13"/>
    <col customWidth="1" max="14" min="14" width="13"/>
    <col customWidth="1" max="15" min="15" width="80"/>
    <col customWidth="1" max="16" min="16" width="16"/>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3"/>
    <col customWidth="1" max="27" min="27" width="14"/>
    <col customWidth="1" max="28" min="28" width="14"/>
    <col customWidth="1" max="29" min="29" width="13"/>
    <col customWidth="1" max="30" min="30" width="14"/>
    <col customWidth="1" max="31" min="31" width="14"/>
  </cols>
  <sheetData>
    <row r="1" spans="1:31">
      <c r="A1" s="1" t="s">
        <v>344</v>
      </c>
      <c r="B1" s="2" t="s">
        <v>345</v>
      </c>
      <c r="C1" s="2" t="s">
        <v>346</v>
      </c>
      <c r="D1" s="2" t="s">
        <v>347</v>
      </c>
      <c r="E1" s="2" t="s">
        <v>348</v>
      </c>
      <c r="F1" s="2" t="s">
        <v>349</v>
      </c>
      <c r="G1" s="2" t="s">
        <v>350</v>
      </c>
      <c r="H1" s="2" t="s">
        <v>351</v>
      </c>
      <c r="I1" s="2" t="s">
        <v>352</v>
      </c>
      <c r="J1" s="2" t="s">
        <v>353</v>
      </c>
      <c r="K1" s="2" t="s">
        <v>354</v>
      </c>
      <c r="L1" s="2" t="s">
        <v>355</v>
      </c>
      <c r="M1" s="2" t="s">
        <v>356</v>
      </c>
      <c r="N1" s="2" t="s">
        <v>357</v>
      </c>
      <c r="O1" s="2" t="s">
        <v>358</v>
      </c>
      <c r="P1" s="2" t="s">
        <v>359</v>
      </c>
      <c r="Q1" s="2" t="s">
        <v>2</v>
      </c>
      <c r="R1" s="2" t="s">
        <v>82</v>
      </c>
      <c r="S1" s="2" t="s">
        <v>2</v>
      </c>
      <c r="T1" s="2" t="s">
        <v>82</v>
      </c>
      <c r="U1" s="2" t="s">
        <v>34</v>
      </c>
      <c r="V1" s="2" t="s">
        <v>360</v>
      </c>
      <c r="W1" s="2" t="s">
        <v>361</v>
      </c>
      <c r="X1" s="2" t="s">
        <v>362</v>
      </c>
      <c r="Y1" s="2" t="s">
        <v>363</v>
      </c>
      <c r="Z1" s="2" t="s">
        <v>364</v>
      </c>
      <c r="AA1" s="2" t="s">
        <v>365</v>
      </c>
      <c r="AB1" s="2" t="s">
        <v>366</v>
      </c>
      <c r="AC1" s="2" t="s">
        <v>367</v>
      </c>
      <c r="AD1" s="2" t="s">
        <v>368</v>
      </c>
      <c r="AE1" s="2" t="s">
        <v>369</v>
      </c>
    </row>
    <row r="2" spans="1:31">
      <c r="A2" s="3" t="s">
        <v>328</v>
      </c>
    </row>
    <row r="3" spans="1:31">
      <c r="A3" s="4" t="s">
        <v>370</v>
      </c>
      <c r="S3" s="6" t="n">
        <v>275000</v>
      </c>
      <c r="T3" s="6" t="n">
        <v>967000</v>
      </c>
    </row>
    <row r="4" spans="1:31">
      <c r="A4" s="4" t="s">
        <v>371</v>
      </c>
      <c r="S4" s="5" t="n">
        <v>87020</v>
      </c>
    </row>
    <row r="5" spans="1:31">
      <c r="A5" s="4" t="s">
        <v>372</v>
      </c>
      <c r="Q5" s="6" t="n">
        <v>788</v>
      </c>
      <c r="S5" s="5" t="n">
        <v>788</v>
      </c>
      <c r="U5" s="6" t="n">
        <v>634</v>
      </c>
    </row>
    <row r="6" spans="1:31">
      <c r="A6" s="4" t="s">
        <v>373</v>
      </c>
      <c r="Q6" s="5" t="n">
        <v>-54145</v>
      </c>
      <c r="R6" s="6" t="n">
        <v>-768964</v>
      </c>
      <c r="S6" s="5" t="n">
        <v>-128254</v>
      </c>
      <c r="T6" s="5" t="n">
        <v>-2164231</v>
      </c>
    </row>
    <row r="7" spans="1:31">
      <c r="A7" s="4" t="s">
        <v>313</v>
      </c>
      <c r="Q7" s="5" t="n">
        <v>906052</v>
      </c>
      <c r="S7" s="5" t="n">
        <v>906052</v>
      </c>
      <c r="U7" s="5" t="n">
        <v>686354</v>
      </c>
    </row>
    <row r="8" spans="1:31">
      <c r="A8" s="4" t="s">
        <v>374</v>
      </c>
    </row>
    <row r="9" spans="1:31">
      <c r="A9" s="3" t="s">
        <v>328</v>
      </c>
    </row>
    <row r="10" spans="1:31">
      <c r="A10" s="4" t="s">
        <v>375</v>
      </c>
      <c r="L10" s="6" t="n">
        <v>72500</v>
      </c>
      <c r="M10" s="6" t="n">
        <v>72500</v>
      </c>
      <c r="N10" s="6" t="n">
        <v>72500</v>
      </c>
    </row>
    <row r="11" spans="1:31">
      <c r="A11" s="4" t="s">
        <v>376</v>
      </c>
      <c r="M11" s="5" t="n">
        <v>53</v>
      </c>
      <c r="N11" s="5" t="n">
        <v>25</v>
      </c>
    </row>
    <row r="12" spans="1:31">
      <c r="A12" s="4" t="s">
        <v>371</v>
      </c>
      <c r="L12" s="6" t="n">
        <v>57000</v>
      </c>
      <c r="M12" s="6" t="n">
        <v>10500</v>
      </c>
      <c r="N12" s="6" t="n">
        <v>5000</v>
      </c>
    </row>
    <row r="13" spans="1:31">
      <c r="A13" s="4" t="s">
        <v>377</v>
      </c>
    </row>
    <row r="14" spans="1:31">
      <c r="A14" s="3" t="s">
        <v>328</v>
      </c>
    </row>
    <row r="15" spans="1:31">
      <c r="A15" s="4" t="s">
        <v>378</v>
      </c>
      <c r="J15" s="4" t="s">
        <v>340</v>
      </c>
      <c r="K15" s="4" t="s">
        <v>340</v>
      </c>
    </row>
    <row r="16" spans="1:31">
      <c r="A16" s="4" t="s">
        <v>379</v>
      </c>
      <c r="J16" s="6" t="n">
        <v>244</v>
      </c>
    </row>
    <row r="17" spans="1:31">
      <c r="A17" s="4" t="s">
        <v>375</v>
      </c>
      <c r="J17" s="6" t="n">
        <v>135000</v>
      </c>
      <c r="K17" s="6" t="n">
        <v>110000</v>
      </c>
    </row>
    <row r="18" spans="1:31">
      <c r="A18" s="4" t="s">
        <v>380</v>
      </c>
      <c r="J18" s="4" t="s">
        <v>381</v>
      </c>
      <c r="K18" s="4" t="s">
        <v>382</v>
      </c>
    </row>
    <row r="19" spans="1:31">
      <c r="A19" s="4" t="s">
        <v>383</v>
      </c>
      <c r="J19" s="4" t="s">
        <v>384</v>
      </c>
      <c r="K19" s="4" t="s">
        <v>385</v>
      </c>
    </row>
    <row r="20" spans="1:31">
      <c r="A20" s="4" t="s">
        <v>386</v>
      </c>
      <c r="J20" s="4" t="s">
        <v>387</v>
      </c>
      <c r="K20" s="4" t="s">
        <v>387</v>
      </c>
    </row>
    <row r="21" spans="1:31">
      <c r="A21" s="4" t="s">
        <v>388</v>
      </c>
      <c r="J21" s="6" t="n">
        <v>16500</v>
      </c>
      <c r="K21" s="6" t="n">
        <v>7000</v>
      </c>
    </row>
    <row r="22" spans="1:31">
      <c r="A22" s="4" t="s">
        <v>54</v>
      </c>
      <c r="J22" s="6" t="n">
        <v>118500</v>
      </c>
      <c r="K22" s="5" t="n">
        <v>103000</v>
      </c>
    </row>
    <row r="23" spans="1:31">
      <c r="A23" s="4" t="s">
        <v>389</v>
      </c>
      <c r="K23" s="6" t="n">
        <v>103000</v>
      </c>
    </row>
    <row r="24" spans="1:31">
      <c r="A24" s="4" t="s">
        <v>390</v>
      </c>
    </row>
    <row r="25" spans="1:31">
      <c r="A25" s="3" t="s">
        <v>328</v>
      </c>
    </row>
    <row r="26" spans="1:31">
      <c r="A26" s="4" t="s">
        <v>391</v>
      </c>
      <c r="Q26" s="5" t="n">
        <v>9487</v>
      </c>
      <c r="S26" s="5" t="n">
        <v>9487</v>
      </c>
      <c r="U26" s="6" t="n">
        <v>9487</v>
      </c>
    </row>
    <row r="27" spans="1:31">
      <c r="A27" s="4" t="s">
        <v>376</v>
      </c>
      <c r="U27" s="5" t="n">
        <v>51749</v>
      </c>
    </row>
    <row r="28" spans="1:31">
      <c r="A28" s="4" t="s">
        <v>371</v>
      </c>
      <c r="U28" s="6" t="n">
        <v>35000</v>
      </c>
    </row>
    <row r="29" spans="1:31">
      <c r="A29" s="4" t="s">
        <v>388</v>
      </c>
      <c r="U29" s="5" t="n">
        <v>37448</v>
      </c>
    </row>
    <row r="30" spans="1:31">
      <c r="A30" s="4" t="s">
        <v>372</v>
      </c>
      <c r="U30" s="5" t="n">
        <v>524487</v>
      </c>
    </row>
    <row r="31" spans="1:31">
      <c r="A31" s="4" t="s">
        <v>373</v>
      </c>
      <c r="U31" s="6" t="n">
        <v>452039</v>
      </c>
    </row>
    <row r="32" spans="1:31">
      <c r="A32" s="4" t="s">
        <v>392</v>
      </c>
    </row>
    <row r="33" spans="1:31">
      <c r="A33" s="3" t="s">
        <v>328</v>
      </c>
    </row>
    <row r="34" spans="1:31">
      <c r="A34" s="4" t="s">
        <v>376</v>
      </c>
      <c r="U34" s="5" t="n">
        <v>25000</v>
      </c>
    </row>
    <row r="35" spans="1:31">
      <c r="A35" s="4" t="s">
        <v>371</v>
      </c>
      <c r="U35" s="6" t="n">
        <v>53530</v>
      </c>
    </row>
    <row r="36" spans="1:31">
      <c r="A36" s="4" t="s">
        <v>393</v>
      </c>
      <c r="Q36" s="5" t="n">
        <v>121485</v>
      </c>
      <c r="S36" s="5" t="n">
        <v>121485</v>
      </c>
      <c r="U36" s="5" t="n">
        <v>106863</v>
      </c>
    </row>
    <row r="37" spans="1:31">
      <c r="A37" s="4" t="s">
        <v>54</v>
      </c>
      <c r="Q37" s="5" t="n">
        <v>81470</v>
      </c>
      <c r="S37" s="5" t="n">
        <v>81470</v>
      </c>
      <c r="U37" s="5" t="n">
        <v>81470</v>
      </c>
    </row>
    <row r="38" spans="1:31">
      <c r="A38" s="4" t="s">
        <v>372</v>
      </c>
      <c r="U38" s="5" t="n">
        <v>227222</v>
      </c>
    </row>
    <row r="39" spans="1:31">
      <c r="A39" s="4" t="s">
        <v>373</v>
      </c>
      <c r="U39" s="5" t="n">
        <v>173692</v>
      </c>
    </row>
    <row r="40" spans="1:31">
      <c r="A40" s="4" t="s">
        <v>313</v>
      </c>
      <c r="Q40" s="5" t="n">
        <v>64282</v>
      </c>
      <c r="S40" s="5" t="n">
        <v>64282</v>
      </c>
      <c r="U40" s="4" t="s">
        <v>51</v>
      </c>
    </row>
    <row r="41" spans="1:31">
      <c r="A41" s="4" t="s">
        <v>394</v>
      </c>
    </row>
    <row r="42" spans="1:31">
      <c r="A42" s="3" t="s">
        <v>328</v>
      </c>
    </row>
    <row r="43" spans="1:31">
      <c r="A43" s="4" t="s">
        <v>378</v>
      </c>
      <c r="I43" s="4" t="s">
        <v>395</v>
      </c>
    </row>
    <row r="44" spans="1:31">
      <c r="A44" s="4" t="s">
        <v>375</v>
      </c>
      <c r="C44" s="6" t="n">
        <v>300000</v>
      </c>
      <c r="I44" s="6" t="n">
        <v>900000</v>
      </c>
    </row>
    <row r="45" spans="1:31">
      <c r="A45" s="4" t="s">
        <v>380</v>
      </c>
      <c r="I45" s="4" t="s">
        <v>396</v>
      </c>
    </row>
    <row r="46" spans="1:31">
      <c r="A46" s="4" t="s">
        <v>386</v>
      </c>
      <c r="I46" s="4" t="s">
        <v>387</v>
      </c>
    </row>
    <row r="47" spans="1:31">
      <c r="A47" s="4" t="s">
        <v>54</v>
      </c>
      <c r="I47" s="6" t="n">
        <v>270000</v>
      </c>
    </row>
    <row r="48" spans="1:31">
      <c r="A48" s="4" t="s">
        <v>389</v>
      </c>
      <c r="I48" s="5" t="n">
        <v>30000</v>
      </c>
    </row>
    <row r="49" spans="1:31">
      <c r="A49" s="4" t="s">
        <v>313</v>
      </c>
      <c r="C49" s="6" t="n">
        <v>15978</v>
      </c>
    </row>
    <row r="50" spans="1:31">
      <c r="A50" s="4" t="s">
        <v>397</v>
      </c>
      <c r="H50" s="6" t="n">
        <v>5562</v>
      </c>
    </row>
    <row r="51" spans="1:31">
      <c r="A51" s="4" t="s">
        <v>398</v>
      </c>
      <c r="H51" s="5" t="n">
        <v>27812</v>
      </c>
    </row>
    <row r="52" spans="1:31">
      <c r="A52" s="4" t="s">
        <v>399</v>
      </c>
    </row>
    <row r="53" spans="1:31">
      <c r="A53" s="3" t="s">
        <v>328</v>
      </c>
    </row>
    <row r="54" spans="1:31">
      <c r="A54" s="4" t="s">
        <v>391</v>
      </c>
      <c r="I54" s="5" t="n">
        <v>300000</v>
      </c>
    </row>
    <row r="55" spans="1:31">
      <c r="A55" s="4" t="s">
        <v>370</v>
      </c>
      <c r="I55" s="6" t="n">
        <v>270000</v>
      </c>
    </row>
    <row r="56" spans="1:31">
      <c r="A56" s="4" t="s">
        <v>400</v>
      </c>
    </row>
    <row r="57" spans="1:31">
      <c r="A57" s="3" t="s">
        <v>328</v>
      </c>
    </row>
    <row r="58" spans="1:31">
      <c r="A58" s="4" t="s">
        <v>391</v>
      </c>
      <c r="Q58" s="4" t="s">
        <v>51</v>
      </c>
      <c r="S58" s="4" t="s">
        <v>51</v>
      </c>
      <c r="U58" s="5" t="n">
        <v>166667</v>
      </c>
      <c r="Y58" s="6" t="n">
        <v>166667</v>
      </c>
      <c r="AA58" s="6" t="n">
        <v>166667</v>
      </c>
    </row>
    <row r="59" spans="1:31">
      <c r="A59" s="4" t="s">
        <v>401</v>
      </c>
      <c r="H59" s="5" t="n">
        <v>146500</v>
      </c>
    </row>
    <row r="60" spans="1:31">
      <c r="A60" s="4" t="s">
        <v>375</v>
      </c>
      <c r="H60" s="5" t="n">
        <v>166667</v>
      </c>
    </row>
    <row r="61" spans="1:31">
      <c r="A61" s="4" t="s">
        <v>393</v>
      </c>
      <c r="Q61" s="5" t="n">
        <v>87975</v>
      </c>
      <c r="S61" s="5" t="n">
        <v>87975</v>
      </c>
      <c r="U61" s="5" t="n">
        <v>229951</v>
      </c>
    </row>
    <row r="62" spans="1:31">
      <c r="A62" s="4" t="s">
        <v>54</v>
      </c>
      <c r="H62" s="5" t="n">
        <v>150000</v>
      </c>
    </row>
    <row r="63" spans="1:31">
      <c r="A63" s="4" t="s">
        <v>389</v>
      </c>
      <c r="H63" s="5" t="n">
        <v>16667</v>
      </c>
    </row>
    <row r="64" spans="1:31">
      <c r="A64" s="4" t="s">
        <v>313</v>
      </c>
      <c r="Y64" s="5" t="n">
        <v>3567</v>
      </c>
      <c r="AA64" s="5" t="n">
        <v>3567</v>
      </c>
    </row>
    <row r="65" spans="1:31">
      <c r="A65" s="4" t="s">
        <v>402</v>
      </c>
      <c r="H65" s="6" t="n">
        <v>3500</v>
      </c>
    </row>
    <row r="66" spans="1:31">
      <c r="A66" s="4" t="s">
        <v>389</v>
      </c>
      <c r="S66" s="4" t="s">
        <v>51</v>
      </c>
      <c r="T66" s="5" t="n">
        <v>52536</v>
      </c>
    </row>
    <row r="67" spans="1:31">
      <c r="A67" s="4" t="s">
        <v>403</v>
      </c>
    </row>
    <row r="68" spans="1:31">
      <c r="A68" s="3" t="s">
        <v>328</v>
      </c>
    </row>
    <row r="69" spans="1:31">
      <c r="A69" s="4" t="s">
        <v>391</v>
      </c>
      <c r="D69" s="6" t="n">
        <v>198333</v>
      </c>
      <c r="Q69" s="5" t="n">
        <v>120489</v>
      </c>
      <c r="S69" s="5" t="n">
        <v>120489</v>
      </c>
      <c r="U69" s="5" t="n">
        <v>181087</v>
      </c>
      <c r="W69" s="6" t="n">
        <v>77844</v>
      </c>
    </row>
    <row r="70" spans="1:31">
      <c r="A70" s="4" t="s">
        <v>401</v>
      </c>
      <c r="D70" s="5" t="n">
        <v>125000</v>
      </c>
    </row>
    <row r="71" spans="1:31">
      <c r="A71" s="4" t="s">
        <v>393</v>
      </c>
      <c r="Q71" s="5" t="n">
        <v>100506</v>
      </c>
      <c r="S71" s="5" t="n">
        <v>100506</v>
      </c>
      <c r="U71" s="5" t="n">
        <v>231250</v>
      </c>
    </row>
    <row r="72" spans="1:31">
      <c r="A72" s="4" t="s">
        <v>54</v>
      </c>
      <c r="D72" s="5" t="n">
        <v>125000</v>
      </c>
    </row>
    <row r="73" spans="1:31">
      <c r="A73" s="4" t="s">
        <v>389</v>
      </c>
      <c r="D73" s="5" t="n">
        <v>19833</v>
      </c>
    </row>
    <row r="74" spans="1:31">
      <c r="A74" s="4" t="s">
        <v>313</v>
      </c>
      <c r="W74" s="6" t="n">
        <v>42656</v>
      </c>
    </row>
    <row r="75" spans="1:31">
      <c r="A75" s="4" t="s">
        <v>402</v>
      </c>
      <c r="D75" s="6" t="n">
        <v>53500</v>
      </c>
    </row>
    <row r="76" spans="1:31">
      <c r="A76" s="4" t="s">
        <v>389</v>
      </c>
      <c r="S76" s="5" t="n">
        <v>17246</v>
      </c>
      <c r="T76" s="4" t="s">
        <v>51</v>
      </c>
    </row>
    <row r="77" spans="1:31">
      <c r="A77" s="4" t="s">
        <v>404</v>
      </c>
    </row>
    <row r="78" spans="1:31">
      <c r="A78" s="3" t="s">
        <v>328</v>
      </c>
    </row>
    <row r="79" spans="1:31">
      <c r="A79" s="4" t="s">
        <v>391</v>
      </c>
      <c r="Q79" s="5" t="n">
        <v>5000</v>
      </c>
      <c r="S79" s="5" t="n">
        <v>5000</v>
      </c>
      <c r="U79" s="6" t="n">
        <v>5000</v>
      </c>
    </row>
    <row r="80" spans="1:31">
      <c r="A80" s="4" t="s">
        <v>379</v>
      </c>
      <c r="P80" s="9" t="n">
        <v>0.2</v>
      </c>
    </row>
    <row r="81" spans="1:31">
      <c r="A81" s="4" t="s">
        <v>375</v>
      </c>
      <c r="P81" s="6" t="n">
        <v>15000</v>
      </c>
    </row>
    <row r="82" spans="1:31">
      <c r="A82" s="4" t="s">
        <v>376</v>
      </c>
      <c r="U82" s="5" t="n">
        <v>1558</v>
      </c>
    </row>
    <row r="83" spans="1:31">
      <c r="A83" s="4" t="s">
        <v>371</v>
      </c>
      <c r="U83" s="6" t="n">
        <v>10000</v>
      </c>
    </row>
    <row r="84" spans="1:31">
      <c r="A84" s="4" t="s">
        <v>393</v>
      </c>
      <c r="Q84" s="5" t="n">
        <v>3076</v>
      </c>
      <c r="S84" s="5" t="n">
        <v>3076</v>
      </c>
      <c r="U84" s="5" t="n">
        <v>2714</v>
      </c>
    </row>
    <row r="85" spans="1:31">
      <c r="A85" s="4" t="s">
        <v>383</v>
      </c>
      <c r="P85" s="4" t="s">
        <v>405</v>
      </c>
    </row>
    <row r="86" spans="1:31">
      <c r="A86" s="4" t="s">
        <v>386</v>
      </c>
      <c r="P86" s="4" t="s">
        <v>406</v>
      </c>
    </row>
    <row r="87" spans="1:31">
      <c r="A87" s="4" t="s">
        <v>372</v>
      </c>
      <c r="U87" s="5" t="n">
        <v>19937</v>
      </c>
    </row>
    <row r="88" spans="1:31">
      <c r="A88" s="4" t="s">
        <v>373</v>
      </c>
      <c r="U88" s="5" t="n">
        <v>9937</v>
      </c>
    </row>
    <row r="89" spans="1:31">
      <c r="A89" s="4" t="s">
        <v>407</v>
      </c>
    </row>
    <row r="90" spans="1:31">
      <c r="A90" s="3" t="s">
        <v>328</v>
      </c>
    </row>
    <row r="91" spans="1:31">
      <c r="A91" s="4" t="s">
        <v>391</v>
      </c>
      <c r="Q91" s="5" t="n">
        <v>51500</v>
      </c>
      <c r="S91" s="5" t="n">
        <v>51500</v>
      </c>
      <c r="U91" s="5" t="n">
        <v>44223</v>
      </c>
    </row>
    <row r="92" spans="1:31">
      <c r="A92" s="4" t="s">
        <v>378</v>
      </c>
      <c r="G92" s="4" t="s">
        <v>340</v>
      </c>
    </row>
    <row r="93" spans="1:31">
      <c r="A93" s="4" t="s">
        <v>375</v>
      </c>
      <c r="G93" s="6" t="n">
        <v>51500</v>
      </c>
    </row>
    <row r="94" spans="1:31">
      <c r="A94" s="4" t="s">
        <v>393</v>
      </c>
      <c r="Q94" s="5" t="n">
        <v>46432</v>
      </c>
      <c r="S94" s="5" t="n">
        <v>46432</v>
      </c>
      <c r="U94" s="5" t="n">
        <v>44543</v>
      </c>
    </row>
    <row r="95" spans="1:31">
      <c r="A95" s="4" t="s">
        <v>383</v>
      </c>
      <c r="G95" s="4" t="s">
        <v>408</v>
      </c>
    </row>
    <row r="96" spans="1:31">
      <c r="A96" s="4" t="s">
        <v>386</v>
      </c>
      <c r="G96" s="4" t="s">
        <v>409</v>
      </c>
    </row>
    <row r="97" spans="1:31">
      <c r="A97" s="4" t="s">
        <v>389</v>
      </c>
      <c r="S97" s="5" t="n">
        <v>7277</v>
      </c>
      <c r="U97" s="5" t="n">
        <v>9889</v>
      </c>
    </row>
    <row r="98" spans="1:31">
      <c r="A98" s="4" t="s">
        <v>410</v>
      </c>
    </row>
    <row r="99" spans="1:31">
      <c r="A99" s="3" t="s">
        <v>328</v>
      </c>
    </row>
    <row r="100" spans="1:31">
      <c r="A100" s="4" t="s">
        <v>391</v>
      </c>
      <c r="Q100" s="5" t="n">
        <v>180000</v>
      </c>
      <c r="S100" s="5" t="n">
        <v>180000</v>
      </c>
      <c r="U100" s="5" t="n">
        <v>141522</v>
      </c>
    </row>
    <row r="101" spans="1:31">
      <c r="A101" s="4" t="s">
        <v>378</v>
      </c>
      <c r="F101" s="4" t="s">
        <v>340</v>
      </c>
    </row>
    <row r="102" spans="1:31">
      <c r="A102" s="4" t="s">
        <v>375</v>
      </c>
      <c r="F102" s="6" t="n">
        <v>180000</v>
      </c>
    </row>
    <row r="103" spans="1:31">
      <c r="A103" s="4" t="s">
        <v>393</v>
      </c>
      <c r="Q103" s="5" t="n">
        <v>160460</v>
      </c>
      <c r="S103" s="5" t="n">
        <v>160460</v>
      </c>
      <c r="U103" s="5" t="n">
        <v>165742</v>
      </c>
    </row>
    <row r="104" spans="1:31">
      <c r="A104" s="4" t="s">
        <v>383</v>
      </c>
      <c r="F104" s="4" t="s">
        <v>411</v>
      </c>
    </row>
    <row r="105" spans="1:31">
      <c r="A105" s="4" t="s">
        <v>386</v>
      </c>
      <c r="F105" s="4" t="s">
        <v>409</v>
      </c>
    </row>
    <row r="106" spans="1:31">
      <c r="A106" s="4" t="s">
        <v>389</v>
      </c>
      <c r="S106" s="5" t="n">
        <v>38478</v>
      </c>
      <c r="T106" s="5" t="n">
        <v>21522</v>
      </c>
    </row>
    <row r="107" spans="1:31">
      <c r="A107" s="4" t="s">
        <v>412</v>
      </c>
    </row>
    <row r="108" spans="1:31">
      <c r="A108" s="3" t="s">
        <v>328</v>
      </c>
    </row>
    <row r="109" spans="1:31">
      <c r="A109" s="4" t="s">
        <v>378</v>
      </c>
      <c r="E109" s="4" t="s">
        <v>340</v>
      </c>
    </row>
    <row r="110" spans="1:31">
      <c r="A110" s="4" t="s">
        <v>375</v>
      </c>
      <c r="E110" s="6" t="n">
        <v>168721</v>
      </c>
      <c r="Q110" s="5" t="n">
        <v>88725</v>
      </c>
      <c r="S110" s="6" t="n">
        <v>88725</v>
      </c>
      <c r="U110" s="6" t="n">
        <v>102049</v>
      </c>
    </row>
    <row r="111" spans="1:31">
      <c r="A111" s="4" t="s">
        <v>380</v>
      </c>
      <c r="E111" s="4" t="s">
        <v>413</v>
      </c>
    </row>
    <row r="112" spans="1:31">
      <c r="A112" s="4" t="s">
        <v>376</v>
      </c>
      <c r="S112" s="5" t="n">
        <v>34450</v>
      </c>
      <c r="U112" s="5" t="n">
        <v>43750</v>
      </c>
    </row>
    <row r="113" spans="1:31">
      <c r="A113" s="4" t="s">
        <v>371</v>
      </c>
      <c r="S113" s="6" t="n">
        <v>13324</v>
      </c>
      <c r="U113" s="6" t="n">
        <v>66672</v>
      </c>
    </row>
    <row r="114" spans="1:31">
      <c r="A114" s="4" t="s">
        <v>393</v>
      </c>
      <c r="Q114" s="5" t="n">
        <v>43846</v>
      </c>
      <c r="S114" s="5" t="n">
        <v>43846</v>
      </c>
      <c r="U114" s="5" t="n">
        <v>53896</v>
      </c>
    </row>
    <row r="115" spans="1:31">
      <c r="A115" s="4" t="s">
        <v>383</v>
      </c>
      <c r="E115" s="4" t="s">
        <v>414</v>
      </c>
    </row>
    <row r="116" spans="1:31">
      <c r="A116" s="4" t="s">
        <v>54</v>
      </c>
      <c r="E116" s="6" t="n">
        <v>25824</v>
      </c>
    </row>
    <row r="117" spans="1:31">
      <c r="A117" s="4" t="s">
        <v>372</v>
      </c>
      <c r="Q117" s="5" t="n">
        <v>36517</v>
      </c>
      <c r="S117" s="5" t="n">
        <v>36517</v>
      </c>
      <c r="U117" s="5" t="n">
        <v>185200</v>
      </c>
    </row>
    <row r="118" spans="1:31">
      <c r="A118" s="4" t="s">
        <v>373</v>
      </c>
      <c r="S118" s="5" t="n">
        <v>16622</v>
      </c>
      <c r="U118" s="5" t="n">
        <v>112875</v>
      </c>
    </row>
    <row r="119" spans="1:31">
      <c r="A119" s="4" t="s">
        <v>313</v>
      </c>
      <c r="Q119" s="5" t="n">
        <v>6571</v>
      </c>
      <c r="S119" s="5" t="n">
        <v>6571</v>
      </c>
      <c r="U119" s="5" t="n">
        <v>5653</v>
      </c>
    </row>
    <row r="120" spans="1:31">
      <c r="A120" s="4" t="s">
        <v>389</v>
      </c>
      <c r="S120" s="4" t="s">
        <v>51</v>
      </c>
      <c r="T120" s="5" t="n">
        <v>73669</v>
      </c>
    </row>
    <row r="121" spans="1:31">
      <c r="A121" s="4" t="s">
        <v>415</v>
      </c>
    </row>
    <row r="122" spans="1:31">
      <c r="A122" s="3" t="s">
        <v>328</v>
      </c>
    </row>
    <row r="123" spans="1:31">
      <c r="A123" s="4" t="s">
        <v>391</v>
      </c>
      <c r="Z123" s="6" t="n">
        <v>125209</v>
      </c>
    </row>
    <row r="124" spans="1:31">
      <c r="A124" s="4" t="s">
        <v>378</v>
      </c>
      <c r="C124" s="4" t="s">
        <v>395</v>
      </c>
    </row>
    <row r="125" spans="1:31">
      <c r="A125" s="4" t="s">
        <v>375</v>
      </c>
      <c r="C125" s="6" t="n">
        <v>226000</v>
      </c>
      <c r="Q125" s="5" t="n">
        <v>81597</v>
      </c>
      <c r="S125" s="5" t="n">
        <v>81597</v>
      </c>
      <c r="U125" s="5" t="n">
        <v>75540</v>
      </c>
    </row>
    <row r="126" spans="1:31">
      <c r="A126" s="4" t="s">
        <v>380</v>
      </c>
      <c r="C126" s="4" t="s">
        <v>416</v>
      </c>
    </row>
    <row r="127" spans="1:31">
      <c r="A127" s="4" t="s">
        <v>393</v>
      </c>
      <c r="C127" s="6" t="n">
        <v>200000</v>
      </c>
      <c r="Q127" s="5" t="n">
        <v>129531</v>
      </c>
      <c r="S127" s="5" t="n">
        <v>129531</v>
      </c>
      <c r="U127" s="5" t="n">
        <v>305890</v>
      </c>
    </row>
    <row r="128" spans="1:31">
      <c r="A128" s="4" t="s">
        <v>383</v>
      </c>
      <c r="C128" s="4" t="s">
        <v>417</v>
      </c>
    </row>
    <row r="129" spans="1:31">
      <c r="A129" s="4" t="s">
        <v>386</v>
      </c>
      <c r="C129" s="4" t="s">
        <v>387</v>
      </c>
    </row>
    <row r="130" spans="1:31">
      <c r="A130" s="4" t="s">
        <v>388</v>
      </c>
      <c r="C130" s="6" t="n">
        <v>26000</v>
      </c>
    </row>
    <row r="131" spans="1:31">
      <c r="A131" s="4" t="s">
        <v>389</v>
      </c>
      <c r="S131" s="5" t="n">
        <v>131266</v>
      </c>
      <c r="T131" s="4" t="s">
        <v>51</v>
      </c>
    </row>
    <row r="132" spans="1:31">
      <c r="A132" s="4" t="s">
        <v>418</v>
      </c>
    </row>
    <row r="133" spans="1:31">
      <c r="A133" s="3" t="s">
        <v>328</v>
      </c>
    </row>
    <row r="134" spans="1:31">
      <c r="A134" s="4" t="s">
        <v>375</v>
      </c>
      <c r="Q134" s="5" t="n">
        <v>273978</v>
      </c>
      <c r="S134" s="6" t="n">
        <v>273978</v>
      </c>
      <c r="U134" s="5" t="n">
        <v>315978</v>
      </c>
    </row>
    <row r="135" spans="1:31">
      <c r="A135" s="4" t="s">
        <v>376</v>
      </c>
      <c r="S135" s="5" t="n">
        <v>55915</v>
      </c>
    </row>
    <row r="136" spans="1:31">
      <c r="A136" s="4" t="s">
        <v>371</v>
      </c>
      <c r="S136" s="6" t="n">
        <v>42000</v>
      </c>
    </row>
    <row r="137" spans="1:31">
      <c r="A137" s="4" t="s">
        <v>393</v>
      </c>
      <c r="Q137" s="5" t="n">
        <v>362395</v>
      </c>
      <c r="S137" s="5" t="n">
        <v>362395</v>
      </c>
      <c r="U137" s="5" t="n">
        <v>426173</v>
      </c>
    </row>
    <row r="138" spans="1:31">
      <c r="A138" s="4" t="s">
        <v>372</v>
      </c>
      <c r="Q138" s="5" t="n">
        <v>119977</v>
      </c>
      <c r="S138" s="5" t="n">
        <v>119977</v>
      </c>
    </row>
    <row r="139" spans="1:31">
      <c r="A139" s="4" t="s">
        <v>373</v>
      </c>
      <c r="S139" s="5" t="n">
        <v>74109</v>
      </c>
    </row>
    <row r="140" spans="1:31">
      <c r="A140" s="4" t="s">
        <v>313</v>
      </c>
      <c r="Q140" s="5" t="n">
        <v>3868</v>
      </c>
      <c r="S140" s="5" t="n">
        <v>3868</v>
      </c>
    </row>
    <row r="141" spans="1:31">
      <c r="A141" s="4" t="s">
        <v>419</v>
      </c>
    </row>
    <row r="142" spans="1:31">
      <c r="A142" s="3" t="s">
        <v>328</v>
      </c>
    </row>
    <row r="143" spans="1:31">
      <c r="A143" s="4" t="s">
        <v>378</v>
      </c>
      <c r="C143" s="4" t="s">
        <v>395</v>
      </c>
    </row>
    <row r="144" spans="1:31">
      <c r="A144" s="4" t="s">
        <v>375</v>
      </c>
      <c r="C144" s="6" t="n">
        <v>315978</v>
      </c>
    </row>
    <row r="145" spans="1:31">
      <c r="A145" s="4" t="s">
        <v>380</v>
      </c>
      <c r="C145" s="4" t="s">
        <v>420</v>
      </c>
    </row>
    <row r="146" spans="1:31">
      <c r="A146" s="4" t="s">
        <v>386</v>
      </c>
      <c r="C146" s="4" t="s">
        <v>387</v>
      </c>
    </row>
    <row r="147" spans="1:31">
      <c r="A147" s="4" t="s">
        <v>421</v>
      </c>
    </row>
    <row r="148" spans="1:31">
      <c r="A148" s="3" t="s">
        <v>328</v>
      </c>
    </row>
    <row r="149" spans="1:31">
      <c r="A149" s="4" t="s">
        <v>391</v>
      </c>
      <c r="B149" s="6" t="n">
        <v>137500</v>
      </c>
      <c r="Q149" s="5" t="n">
        <v>59897</v>
      </c>
      <c r="S149" s="5" t="n">
        <v>59897</v>
      </c>
    </row>
    <row r="150" spans="1:31">
      <c r="A150" s="4" t="s">
        <v>378</v>
      </c>
      <c r="B150" s="4" t="s">
        <v>395</v>
      </c>
    </row>
    <row r="151" spans="1:31">
      <c r="A151" s="4" t="s">
        <v>383</v>
      </c>
      <c r="B151" s="4" t="s">
        <v>422</v>
      </c>
    </row>
    <row r="152" spans="1:31">
      <c r="A152" s="4" t="s">
        <v>386</v>
      </c>
      <c r="B152" s="4" t="s">
        <v>387</v>
      </c>
    </row>
    <row r="153" spans="1:31">
      <c r="A153" s="4" t="s">
        <v>388</v>
      </c>
      <c r="B153" s="6" t="n">
        <v>12500</v>
      </c>
    </row>
    <row r="154" spans="1:31">
      <c r="A154" s="4" t="s">
        <v>54</v>
      </c>
      <c r="B154" s="6" t="n">
        <v>125000</v>
      </c>
      <c r="Q154" s="5" t="n">
        <v>202332</v>
      </c>
      <c r="S154" s="5" t="n">
        <v>202332</v>
      </c>
    </row>
    <row r="155" spans="1:31">
      <c r="A155" s="4" t="s">
        <v>389</v>
      </c>
      <c r="S155" s="5" t="n">
        <v>59897</v>
      </c>
    </row>
    <row r="156" spans="1:31">
      <c r="A156" s="4" t="s">
        <v>423</v>
      </c>
    </row>
    <row r="157" spans="1:31">
      <c r="A157" s="3" t="s">
        <v>328</v>
      </c>
    </row>
    <row r="158" spans="1:31">
      <c r="A158" s="4" t="s">
        <v>391</v>
      </c>
      <c r="Q158" s="5" t="n">
        <v>375804</v>
      </c>
      <c r="S158" s="5" t="n">
        <v>375804</v>
      </c>
      <c r="AB158" s="6" t="n">
        <v>900000</v>
      </c>
    </row>
    <row r="159" spans="1:31">
      <c r="A159" s="4" t="s">
        <v>375</v>
      </c>
      <c r="Q159" s="5" t="n">
        <v>290724</v>
      </c>
      <c r="S159" s="5" t="n">
        <v>290724</v>
      </c>
      <c r="X159" s="6" t="n">
        <v>120490</v>
      </c>
      <c r="Y159" s="6" t="n">
        <v>85838</v>
      </c>
      <c r="AA159" s="6" t="n">
        <v>84396</v>
      </c>
    </row>
    <row r="160" spans="1:31">
      <c r="A160" s="4" t="s">
        <v>313</v>
      </c>
      <c r="Q160" s="5" t="n">
        <v>37786</v>
      </c>
      <c r="S160" s="5" t="n">
        <v>37786</v>
      </c>
    </row>
    <row r="161" spans="1:31">
      <c r="A161" s="4" t="s">
        <v>424</v>
      </c>
    </row>
    <row r="162" spans="1:31">
      <c r="A162" s="3" t="s">
        <v>328</v>
      </c>
    </row>
    <row r="163" spans="1:31">
      <c r="A163" s="4" t="s">
        <v>375</v>
      </c>
      <c r="V163" s="6" t="n">
        <v>122866</v>
      </c>
    </row>
    <row r="164" spans="1:31">
      <c r="A164" s="4" t="s">
        <v>425</v>
      </c>
    </row>
    <row r="165" spans="1:31">
      <c r="A165" s="3" t="s">
        <v>328</v>
      </c>
    </row>
    <row r="166" spans="1:31">
      <c r="A166" s="4" t="s">
        <v>391</v>
      </c>
      <c r="C166" s="6" t="n">
        <v>226000</v>
      </c>
    </row>
    <row r="167" spans="1:31">
      <c r="A167" s="4" t="s">
        <v>375</v>
      </c>
      <c r="Q167" s="5" t="n">
        <v>9605</v>
      </c>
      <c r="S167" s="5" t="n">
        <v>9605</v>
      </c>
    </row>
    <row r="168" spans="1:31">
      <c r="A168" s="4" t="s">
        <v>54</v>
      </c>
      <c r="Q168" s="5" t="n">
        <v>166881</v>
      </c>
      <c r="S168" s="5" t="n">
        <v>166881</v>
      </c>
    </row>
    <row r="169" spans="1:31">
      <c r="A169" s="4" t="s">
        <v>389</v>
      </c>
      <c r="S169" s="5" t="n">
        <v>9605</v>
      </c>
    </row>
    <row r="170" spans="1:31">
      <c r="A170" s="4" t="s">
        <v>426</v>
      </c>
    </row>
    <row r="171" spans="1:31">
      <c r="A171" s="3" t="s">
        <v>328</v>
      </c>
    </row>
    <row r="172" spans="1:31">
      <c r="A172" s="4" t="s">
        <v>375</v>
      </c>
      <c r="Q172" s="5" t="n">
        <v>125209</v>
      </c>
      <c r="S172" s="5" t="n">
        <v>125209</v>
      </c>
    </row>
    <row r="173" spans="1:31">
      <c r="A173" s="4" t="s">
        <v>54</v>
      </c>
      <c r="Q173" s="5" t="n">
        <v>125209</v>
      </c>
      <c r="S173" s="5" t="n">
        <v>125209</v>
      </c>
    </row>
    <row r="174" spans="1:31">
      <c r="A174" s="4" t="s">
        <v>427</v>
      </c>
    </row>
    <row r="175" spans="1:31">
      <c r="A175" s="3" t="s">
        <v>328</v>
      </c>
    </row>
    <row r="176" spans="1:31">
      <c r="A176" s="4" t="s">
        <v>378</v>
      </c>
      <c r="O176" s="4" t="s">
        <v>428</v>
      </c>
    </row>
    <row r="177" spans="1:31">
      <c r="A177" s="4" t="s">
        <v>379</v>
      </c>
      <c r="O177" s="6" t="n">
        <v>480</v>
      </c>
    </row>
    <row r="178" spans="1:31">
      <c r="A178" s="4" t="s">
        <v>401</v>
      </c>
      <c r="O178" s="6" t="n">
        <v>125000</v>
      </c>
    </row>
    <row r="179" spans="1:31">
      <c r="A179" s="4" t="s">
        <v>375</v>
      </c>
      <c r="O179" s="6" t="n">
        <v>138889</v>
      </c>
    </row>
    <row r="180" spans="1:31">
      <c r="A180" s="4" t="s">
        <v>429</v>
      </c>
      <c r="O180" s="4" t="s">
        <v>430</v>
      </c>
    </row>
    <row r="181" spans="1:31">
      <c r="A181" s="4" t="s">
        <v>431</v>
      </c>
      <c r="O181" s="4" t="s">
        <v>428</v>
      </c>
    </row>
    <row r="182" spans="1:31">
      <c r="A182" s="4" t="s">
        <v>432</v>
      </c>
      <c r="O182" s="6" t="n">
        <v>62500</v>
      </c>
    </row>
    <row r="183" spans="1:31">
      <c r="A183" s="4" t="s">
        <v>433</v>
      </c>
      <c r="O183" s="5" t="n">
        <v>40000</v>
      </c>
    </row>
    <row r="184" spans="1:31">
      <c r="A184" s="4" t="s">
        <v>370</v>
      </c>
      <c r="O184" s="6" t="n">
        <v>1</v>
      </c>
    </row>
    <row r="185" spans="1:31">
      <c r="A185" s="4" t="s">
        <v>380</v>
      </c>
      <c r="O185" s="4" t="s">
        <v>434</v>
      </c>
    </row>
    <row r="186" spans="1:31">
      <c r="A186" s="4" t="s">
        <v>435</v>
      </c>
    </row>
    <row r="187" spans="1:31">
      <c r="A187" s="3" t="s">
        <v>328</v>
      </c>
    </row>
    <row r="188" spans="1:31">
      <c r="A188" s="4" t="s">
        <v>401</v>
      </c>
      <c r="O188" s="6" t="n">
        <v>10000</v>
      </c>
    </row>
    <row r="189" spans="1:31">
      <c r="A189" s="4" t="s">
        <v>375</v>
      </c>
      <c r="O189" s="5" t="n">
        <v>50000</v>
      </c>
    </row>
    <row r="190" spans="1:31">
      <c r="A190" s="4" t="s">
        <v>436</v>
      </c>
    </row>
    <row r="191" spans="1:31">
      <c r="A191" s="3" t="s">
        <v>328</v>
      </c>
    </row>
    <row r="192" spans="1:31">
      <c r="A192" s="4" t="s">
        <v>401</v>
      </c>
      <c r="O192" s="6" t="n">
        <v>75000</v>
      </c>
    </row>
    <row r="193" spans="1:31">
      <c r="A193" s="4" t="s">
        <v>437</v>
      </c>
    </row>
    <row r="194" spans="1:31">
      <c r="A194" s="3" t="s">
        <v>328</v>
      </c>
    </row>
    <row r="195" spans="1:31">
      <c r="A195" s="4" t="s">
        <v>378</v>
      </c>
      <c r="AC195" s="4" t="s">
        <v>438</v>
      </c>
    </row>
    <row r="196" spans="1:31">
      <c r="A196" s="4" t="s">
        <v>439</v>
      </c>
    </row>
    <row r="197" spans="1:31">
      <c r="A197" s="3" t="s">
        <v>328</v>
      </c>
    </row>
    <row r="198" spans="1:31">
      <c r="A198" s="4" t="s">
        <v>378</v>
      </c>
      <c r="AC198" s="4" t="s">
        <v>339</v>
      </c>
    </row>
    <row r="199" spans="1:31">
      <c r="A199" s="4" t="s">
        <v>440</v>
      </c>
    </row>
    <row r="200" spans="1:31">
      <c r="A200" s="3" t="s">
        <v>328</v>
      </c>
    </row>
    <row r="201" spans="1:31">
      <c r="A201" s="4" t="s">
        <v>391</v>
      </c>
      <c r="Q201" s="5" t="n">
        <v>310000</v>
      </c>
      <c r="S201" s="5" t="n">
        <v>310000</v>
      </c>
      <c r="U201" s="5" t="n">
        <v>310000</v>
      </c>
      <c r="AE201" s="6" t="n">
        <v>310000</v>
      </c>
    </row>
    <row r="202" spans="1:31">
      <c r="A202" s="4" t="s">
        <v>378</v>
      </c>
      <c r="AE202" s="4" t="s">
        <v>441</v>
      </c>
    </row>
    <row r="203" spans="1:31">
      <c r="A203" s="4" t="s">
        <v>379</v>
      </c>
      <c r="AE203" s="9" t="n">
        <v>1.25</v>
      </c>
    </row>
    <row r="204" spans="1:31">
      <c r="A204" s="4" t="s">
        <v>442</v>
      </c>
    </row>
    <row r="205" spans="1:31">
      <c r="A205" s="3" t="s">
        <v>328</v>
      </c>
    </row>
    <row r="206" spans="1:31">
      <c r="A206" s="4" t="s">
        <v>391</v>
      </c>
      <c r="Q206" s="5" t="n">
        <v>250000</v>
      </c>
      <c r="S206" s="5" t="n">
        <v>250000</v>
      </c>
      <c r="U206" s="5" t="n">
        <v>250000</v>
      </c>
      <c r="AD206" s="6" t="n">
        <v>250000</v>
      </c>
    </row>
    <row r="207" spans="1:31">
      <c r="A207" s="4" t="s">
        <v>378</v>
      </c>
      <c r="AD207" s="4" t="s">
        <v>340</v>
      </c>
    </row>
    <row r="208" spans="1:31">
      <c r="A208" s="4" t="s">
        <v>379</v>
      </c>
      <c r="AD208" s="6" t="n">
        <v>7000</v>
      </c>
    </row>
    <row r="209" spans="1:31">
      <c r="A209" s="4" t="s">
        <v>443</v>
      </c>
    </row>
    <row r="210" spans="1:31">
      <c r="A210" s="3" t="s">
        <v>328</v>
      </c>
    </row>
    <row r="211" spans="1:31">
      <c r="A211" s="4" t="s">
        <v>391</v>
      </c>
      <c r="Q211" s="5" t="n">
        <v>245889</v>
      </c>
      <c r="S211" s="5" t="n">
        <v>245889</v>
      </c>
      <c r="U211" s="5" t="n">
        <v>245889</v>
      </c>
    </row>
    <row r="212" spans="1:31">
      <c r="A212" s="4" t="s">
        <v>393</v>
      </c>
      <c r="Q212" s="6" t="n">
        <v>307641</v>
      </c>
      <c r="S212" s="6" t="n">
        <v>307641</v>
      </c>
      <c r="U212" s="5" t="n">
        <v>606710</v>
      </c>
    </row>
    <row r="213" spans="1:31">
      <c r="A213" s="4" t="s">
        <v>444</v>
      </c>
    </row>
    <row r="214" spans="1:31">
      <c r="A214" s="3" t="s">
        <v>328</v>
      </c>
    </row>
    <row r="215" spans="1:31">
      <c r="A215" s="4" t="s">
        <v>445</v>
      </c>
      <c r="U215" s="6" t="n">
        <v>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46</v>
      </c>
      <c r="B1" s="2" t="s">
        <v>81</v>
      </c>
      <c r="D1" s="2" t="s">
        <v>1</v>
      </c>
    </row>
    <row r="2" spans="1:6">
      <c r="B2" s="2" t="s">
        <v>2</v>
      </c>
      <c r="C2" s="2" t="s">
        <v>82</v>
      </c>
      <c r="D2" s="2" t="s">
        <v>2</v>
      </c>
      <c r="E2" s="2" t="s">
        <v>82</v>
      </c>
      <c r="F2" s="2" t="s">
        <v>34</v>
      </c>
    </row>
    <row r="3" spans="1:6">
      <c r="A3" s="3" t="s">
        <v>206</v>
      </c>
    </row>
    <row r="4" spans="1:6">
      <c r="A4" s="4" t="s">
        <v>149</v>
      </c>
      <c r="B4" s="6" t="n">
        <v>7356541</v>
      </c>
      <c r="C4" s="6" t="n">
        <v>6013778</v>
      </c>
      <c r="D4" s="6" t="n">
        <v>720624</v>
      </c>
      <c r="E4" s="6" t="n">
        <v>397517</v>
      </c>
    </row>
    <row r="5" spans="1:6">
      <c r="A5" s="4" t="s">
        <v>54</v>
      </c>
      <c r="B5" s="6" t="n">
        <v>1717939</v>
      </c>
      <c r="D5" s="6" t="n">
        <v>1717939</v>
      </c>
      <c r="F5" s="6" t="n">
        <v>21883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1</v>
      </c>
      <c r="D1" s="2" t="s">
        <v>1</v>
      </c>
    </row>
    <row r="2" spans="1:5">
      <c r="B2" s="2" t="s">
        <v>2</v>
      </c>
      <c r="C2" s="2" t="s">
        <v>82</v>
      </c>
      <c r="D2" s="2" t="s">
        <v>2</v>
      </c>
      <c r="E2" s="2" t="s">
        <v>82</v>
      </c>
    </row>
    <row r="3" spans="1:5">
      <c r="A3" s="3" t="s">
        <v>107</v>
      </c>
    </row>
    <row r="4" spans="1:5">
      <c r="A4" s="4" t="s">
        <v>101</v>
      </c>
      <c r="B4" s="6" t="n">
        <v>6893187</v>
      </c>
      <c r="C4" s="6" t="n">
        <v>4501010</v>
      </c>
      <c r="D4" s="6" t="n">
        <v>-279786</v>
      </c>
      <c r="E4" s="6" t="n">
        <v>-4321407</v>
      </c>
    </row>
    <row r="5" spans="1:5">
      <c r="A5" s="3" t="s">
        <v>108</v>
      </c>
    </row>
    <row r="6" spans="1:5">
      <c r="A6" s="4" t="s">
        <v>109</v>
      </c>
      <c r="B6" s="5" t="n">
        <v>-6476</v>
      </c>
      <c r="C6" s="5" t="n">
        <v>-361594</v>
      </c>
      <c r="D6" s="5" t="n">
        <v>-76111</v>
      </c>
      <c r="E6" s="5" t="n">
        <v>279497</v>
      </c>
    </row>
    <row r="7" spans="1:5">
      <c r="A7" s="4" t="s">
        <v>110</v>
      </c>
      <c r="B7" s="6" t="n">
        <v>6886711</v>
      </c>
      <c r="C7" s="6" t="n">
        <v>4139416</v>
      </c>
      <c r="D7" s="6" t="n">
        <v>-355897</v>
      </c>
      <c r="E7" s="6" t="n">
        <v>-40419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47</v>
      </c>
      <c r="B1" s="2" t="s">
        <v>1</v>
      </c>
      <c r="C1" s="2" t="s">
        <v>141</v>
      </c>
    </row>
    <row r="2" spans="1:3">
      <c r="B2" s="2" t="s">
        <v>2</v>
      </c>
      <c r="C2" s="2" t="s">
        <v>34</v>
      </c>
    </row>
    <row r="3" spans="1:3">
      <c r="A3" s="4" t="s">
        <v>448</v>
      </c>
    </row>
    <row r="4" spans="1:3">
      <c r="A4" s="4" t="s">
        <v>449</v>
      </c>
      <c r="B4" s="4" t="s">
        <v>450</v>
      </c>
      <c r="C4" s="4" t="s">
        <v>451</v>
      </c>
    </row>
    <row r="5" spans="1:3">
      <c r="A5" s="4" t="s">
        <v>452</v>
      </c>
    </row>
    <row r="6" spans="1:3">
      <c r="A6" s="4" t="s">
        <v>453</v>
      </c>
      <c r="B6" s="4" t="s">
        <v>454</v>
      </c>
      <c r="C6" s="4" t="s">
        <v>455</v>
      </c>
    </row>
    <row r="7" spans="1:3">
      <c r="A7" s="4" t="s">
        <v>456</v>
      </c>
    </row>
    <row r="8" spans="1:3">
      <c r="A8" s="4" t="s">
        <v>457</v>
      </c>
      <c r="B8" s="4" t="s">
        <v>458</v>
      </c>
      <c r="C8" s="4" t="s">
        <v>459</v>
      </c>
    </row>
    <row r="9" spans="1:3">
      <c r="A9" s="4" t="s">
        <v>460</v>
      </c>
    </row>
    <row r="10" spans="1:3">
      <c r="A10" s="4" t="s">
        <v>449</v>
      </c>
      <c r="B10" s="4" t="s">
        <v>461</v>
      </c>
      <c r="C10" s="4" t="s">
        <v>462</v>
      </c>
    </row>
    <row r="11" spans="1:3">
      <c r="A11" s="4" t="s">
        <v>463</v>
      </c>
    </row>
    <row r="12" spans="1:3">
      <c r="A12" s="4" t="s">
        <v>453</v>
      </c>
      <c r="B12" s="4" t="s">
        <v>464</v>
      </c>
      <c r="C12" s="4" t="s">
        <v>465</v>
      </c>
    </row>
    <row r="13" spans="1:3">
      <c r="A13" s="4" t="s">
        <v>466</v>
      </c>
    </row>
    <row r="14" spans="1:3">
      <c r="A14" s="4" t="s">
        <v>457</v>
      </c>
      <c r="B14" s="4" t="s">
        <v>467</v>
      </c>
      <c r="C14"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68</v>
      </c>
      <c r="B1" s="2" t="s">
        <v>1</v>
      </c>
    </row>
    <row r="2" spans="1:2">
      <c r="B2" s="2" t="s">
        <v>469</v>
      </c>
    </row>
    <row r="3" spans="1:2">
      <c r="A3" s="3" t="s">
        <v>206</v>
      </c>
    </row>
    <row r="4" spans="1:2">
      <c r="A4" s="4" t="s">
        <v>470</v>
      </c>
      <c r="B4" s="6" t="n">
        <v>2188354</v>
      </c>
    </row>
    <row r="5" spans="1:2">
      <c r="A5" s="4" t="s">
        <v>471</v>
      </c>
      <c r="B5" s="5" t="n">
        <v>250209</v>
      </c>
    </row>
    <row r="6" spans="1:2">
      <c r="A6" s="4" t="s">
        <v>472</v>
      </c>
      <c r="B6" s="5" t="n">
        <v>-720624</v>
      </c>
    </row>
    <row r="7" spans="1:2">
      <c r="A7" s="4" t="s">
        <v>473</v>
      </c>
      <c r="B7" s="6" t="n">
        <v>17179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s>
  <sheetData>
    <row r="1" spans="1:4">
      <c r="A1" s="1" t="s">
        <v>474</v>
      </c>
      <c r="B1" s="2" t="s">
        <v>81</v>
      </c>
      <c r="C1" s="2" t="s">
        <v>1</v>
      </c>
    </row>
    <row r="2" spans="1:4">
      <c r="B2" s="2" t="s">
        <v>2</v>
      </c>
      <c r="C2" s="2" t="s">
        <v>2</v>
      </c>
      <c r="D2" s="2" t="s">
        <v>279</v>
      </c>
    </row>
    <row r="3" spans="1:4">
      <c r="A3" s="3" t="s">
        <v>209</v>
      </c>
    </row>
    <row r="4" spans="1:4">
      <c r="A4" s="4" t="s">
        <v>475</v>
      </c>
      <c r="B4" s="6" t="n">
        <v>51203</v>
      </c>
      <c r="C4" s="6" t="n">
        <v>51203</v>
      </c>
      <c r="D4" s="6" t="n">
        <v>51203</v>
      </c>
    </row>
    <row r="5" spans="1:4">
      <c r="A5" s="4" t="s">
        <v>476</v>
      </c>
      <c r="B5" s="6" t="n">
        <v>32695</v>
      </c>
      <c r="C5" s="6" t="n">
        <v>32695</v>
      </c>
      <c r="D5" s="6" t="n">
        <v>47118</v>
      </c>
    </row>
    <row r="6" spans="1:4">
      <c r="A6" s="4" t="s">
        <v>477</v>
      </c>
      <c r="B6" s="4" t="s">
        <v>478</v>
      </c>
      <c r="C6" s="4" t="s">
        <v>478</v>
      </c>
    </row>
    <row r="7" spans="1:4">
      <c r="A7" s="4" t="s">
        <v>479</v>
      </c>
      <c r="D7" s="4" t="s">
        <v>281</v>
      </c>
    </row>
    <row r="8" spans="1:4">
      <c r="A8" s="4" t="s">
        <v>480</v>
      </c>
      <c r="B8" s="6" t="n">
        <v>2513</v>
      </c>
      <c r="C8" s="6" t="n">
        <v>1125</v>
      </c>
    </row>
    <row r="9" spans="1:4">
      <c r="A9" s="4" t="s">
        <v>481</v>
      </c>
      <c r="B9" s="6" t="n">
        <v>18741</v>
      </c>
      <c r="C9" s="6" t="n">
        <v>92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279</v>
      </c>
      <c r="D1" s="2" t="s">
        <v>34</v>
      </c>
    </row>
    <row r="2" spans="1:4">
      <c r="A2" s="3" t="s">
        <v>209</v>
      </c>
    </row>
    <row r="3" spans="1:4">
      <c r="A3" s="4" t="s">
        <v>483</v>
      </c>
      <c r="B3" s="6" t="n">
        <v>51203</v>
      </c>
      <c r="C3" s="6" t="n">
        <v>51203</v>
      </c>
    </row>
    <row r="4" spans="1:4">
      <c r="A4" s="4" t="s">
        <v>484</v>
      </c>
      <c r="B4" s="5" t="n">
        <v>-18072</v>
      </c>
    </row>
    <row r="5" spans="1:4">
      <c r="A5" s="4" t="s">
        <v>485</v>
      </c>
      <c r="B5" s="5" t="n">
        <v>33131</v>
      </c>
    </row>
    <row r="6" spans="1:4">
      <c r="A6" s="4" t="s">
        <v>486</v>
      </c>
      <c r="B6" s="5" t="n">
        <v>47118</v>
      </c>
    </row>
    <row r="7" spans="1:4">
      <c r="A7" s="4" t="s">
        <v>487</v>
      </c>
      <c r="B7" s="5" t="n">
        <v>-18741</v>
      </c>
    </row>
    <row r="8" spans="1:4">
      <c r="A8" s="4" t="s">
        <v>488</v>
      </c>
      <c r="B8" s="5" t="n">
        <v>2513</v>
      </c>
    </row>
    <row r="9" spans="1:4">
      <c r="A9" s="4" t="s">
        <v>489</v>
      </c>
      <c r="B9" s="5" t="n">
        <v>1805</v>
      </c>
    </row>
    <row r="10" spans="1:4">
      <c r="A10" s="4" t="s">
        <v>490</v>
      </c>
      <c r="B10" s="5" t="n">
        <v>32695</v>
      </c>
      <c r="C10" s="6" t="n">
        <v>47118</v>
      </c>
    </row>
    <row r="11" spans="1:4">
      <c r="A11" s="4" t="s">
        <v>491</v>
      </c>
      <c r="B11" s="5" t="n">
        <v>32695</v>
      </c>
      <c r="D11" s="4" t="s">
        <v>51</v>
      </c>
    </row>
    <row r="12" spans="1:4">
      <c r="A12" s="4" t="s">
        <v>492</v>
      </c>
      <c r="B12" s="4" t="s">
        <v>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79</v>
      </c>
    </row>
    <row r="2" spans="1:3">
      <c r="A2" s="3" t="s">
        <v>209</v>
      </c>
    </row>
    <row r="3" spans="1:3">
      <c r="A3" s="4" t="s">
        <v>32</v>
      </c>
      <c r="B3" s="6" t="n">
        <v>18919</v>
      </c>
    </row>
    <row r="4" spans="1:3">
      <c r="A4" s="4" t="s">
        <v>494</v>
      </c>
      <c r="B4" s="5" t="n">
        <v>15766</v>
      </c>
    </row>
    <row r="5" spans="1:3">
      <c r="A5" s="4" t="s">
        <v>495</v>
      </c>
      <c r="B5" s="5" t="n">
        <v>34685</v>
      </c>
    </row>
    <row r="6" spans="1:3">
      <c r="A6" s="4" t="s">
        <v>496</v>
      </c>
      <c r="B6" s="5" t="n">
        <v>-1990</v>
      </c>
    </row>
    <row r="7" spans="1:3">
      <c r="A7" s="4" t="s">
        <v>118</v>
      </c>
      <c r="B7" s="6" t="n">
        <v>32695</v>
      </c>
      <c r="C7" s="6" t="n">
        <v>471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30"/>
  </cols>
  <sheetData>
    <row r="1" spans="1:2">
      <c r="A1" s="1" t="s">
        <v>497</v>
      </c>
      <c r="B1" s="2" t="s">
        <v>498</v>
      </c>
    </row>
    <row r="2" spans="1:2">
      <c r="A2" s="4" t="s">
        <v>499</v>
      </c>
    </row>
    <row r="3" spans="1:2">
      <c r="A3" s="3" t="s">
        <v>500</v>
      </c>
    </row>
    <row r="4" spans="1:2">
      <c r="A4" s="4" t="s">
        <v>501</v>
      </c>
      <c r="B4" s="5" t="n">
        <v>5000000</v>
      </c>
    </row>
    <row r="5" spans="1:2">
      <c r="A5" s="4" t="s">
        <v>502</v>
      </c>
      <c r="B5" s="7" t="n">
        <v>0.001</v>
      </c>
    </row>
    <row r="6" spans="1:2">
      <c r="A6" s="4" t="s">
        <v>503</v>
      </c>
      <c r="B6" s="5" t="n">
        <v>10</v>
      </c>
    </row>
    <row r="7" spans="1:2">
      <c r="A7" s="4" t="s">
        <v>504</v>
      </c>
    </row>
    <row r="8" spans="1:2">
      <c r="A8" s="3" t="s">
        <v>500</v>
      </c>
    </row>
    <row r="9" spans="1:2">
      <c r="A9" s="4" t="s">
        <v>501</v>
      </c>
      <c r="B9" s="5" t="n">
        <v>1000000</v>
      </c>
    </row>
    <row r="10" spans="1:2">
      <c r="A10" s="4" t="s">
        <v>502</v>
      </c>
      <c r="B10" s="7" t="n">
        <v>0.001</v>
      </c>
    </row>
    <row r="11" spans="1:2">
      <c r="A11" s="4" t="s">
        <v>503</v>
      </c>
      <c r="B11" s="5" t="n">
        <v>5</v>
      </c>
    </row>
    <row r="12" spans="1:2">
      <c r="A12" s="4" t="s">
        <v>505</v>
      </c>
    </row>
    <row r="13" spans="1:2">
      <c r="A13" s="3" t="s">
        <v>500</v>
      </c>
    </row>
    <row r="14" spans="1:2">
      <c r="A14" s="4" t="s">
        <v>501</v>
      </c>
      <c r="B14" s="5" t="n">
        <v>5000000</v>
      </c>
    </row>
    <row r="15" spans="1:2">
      <c r="A15" s="4" t="s">
        <v>502</v>
      </c>
      <c r="B15" s="7" t="n">
        <v>0.001</v>
      </c>
    </row>
    <row r="16" spans="1:2">
      <c r="A16" s="4" t="s">
        <v>503</v>
      </c>
      <c r="B16" s="5"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506</v>
      </c>
      <c r="B1" s="2" t="s">
        <v>270</v>
      </c>
      <c r="C1" s="2" t="s">
        <v>2</v>
      </c>
    </row>
    <row r="2" spans="1:3">
      <c r="A2" s="4" t="s">
        <v>507</v>
      </c>
      <c r="B2" s="4" t="s">
        <v>274</v>
      </c>
    </row>
    <row r="3" spans="1:3">
      <c r="A3" s="4" t="s">
        <v>508</v>
      </c>
    </row>
    <row r="4" spans="1:3">
      <c r="A4" s="4" t="s">
        <v>501</v>
      </c>
      <c r="C4" s="5" t="n">
        <v>3000000</v>
      </c>
    </row>
    <row r="5" spans="1:3">
      <c r="A5" s="4" t="s">
        <v>509</v>
      </c>
      <c r="C5" s="7" t="n">
        <v>0.001</v>
      </c>
    </row>
    <row r="6" spans="1:3">
      <c r="A6" s="4" t="s">
        <v>510</v>
      </c>
    </row>
    <row r="7" spans="1:3">
      <c r="A7" s="4" t="s">
        <v>501</v>
      </c>
      <c r="C7" s="5" t="n">
        <v>10000</v>
      </c>
    </row>
    <row r="8" spans="1:3">
      <c r="A8" s="4" t="s">
        <v>509</v>
      </c>
      <c r="C8" s="7" t="n">
        <v>0.001</v>
      </c>
    </row>
    <row r="9" spans="1:3">
      <c r="A9" s="4" t="s">
        <v>503</v>
      </c>
      <c r="C9" s="5"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56"/>
    <col customWidth="1" max="8" min="8" width="13"/>
    <col customWidth="1" max="9" min="9" width="14"/>
  </cols>
  <sheetData>
    <row r="1" spans="1:9">
      <c r="A1" s="1" t="s">
        <v>511</v>
      </c>
      <c r="B1" s="2" t="s">
        <v>270</v>
      </c>
      <c r="C1" s="2" t="s">
        <v>2</v>
      </c>
      <c r="D1" s="2" t="s">
        <v>512</v>
      </c>
      <c r="E1" s="2" t="s">
        <v>82</v>
      </c>
      <c r="F1" s="2" t="s">
        <v>513</v>
      </c>
      <c r="G1" s="2" t="s">
        <v>2</v>
      </c>
      <c r="H1" s="2" t="s">
        <v>271</v>
      </c>
      <c r="I1" s="2" t="s">
        <v>34</v>
      </c>
    </row>
    <row r="2" spans="1:9">
      <c r="A2" s="3" t="s">
        <v>214</v>
      </c>
    </row>
    <row r="3" spans="1:9">
      <c r="A3" s="4" t="s">
        <v>273</v>
      </c>
      <c r="B3" s="4" t="s">
        <v>274</v>
      </c>
    </row>
    <row r="4" spans="1:9">
      <c r="A4" s="4" t="s">
        <v>77</v>
      </c>
      <c r="B4" s="5" t="n">
        <v>3000000000</v>
      </c>
      <c r="C4" s="5" t="n">
        <v>150000000</v>
      </c>
      <c r="G4" s="5" t="n">
        <v>150000000</v>
      </c>
      <c r="H4" s="5" t="n">
        <v>150000000</v>
      </c>
      <c r="I4" s="5" t="n">
        <v>150000000</v>
      </c>
    </row>
    <row r="5" spans="1:9">
      <c r="A5" s="4" t="s">
        <v>76</v>
      </c>
      <c r="C5" s="7" t="n">
        <v>0.001</v>
      </c>
      <c r="G5" s="7" t="n">
        <v>0.001</v>
      </c>
      <c r="H5" s="7" t="n">
        <v>0.001</v>
      </c>
      <c r="I5" s="7" t="n">
        <v>0.001</v>
      </c>
    </row>
    <row r="6" spans="1:9">
      <c r="A6" s="4" t="s">
        <v>78</v>
      </c>
      <c r="C6" s="5" t="n">
        <v>787569</v>
      </c>
      <c r="G6" s="5" t="n">
        <v>787569</v>
      </c>
      <c r="I6" s="5" t="n">
        <v>634471</v>
      </c>
    </row>
    <row r="7" spans="1:9">
      <c r="A7" s="4" t="s">
        <v>79</v>
      </c>
      <c r="C7" s="5" t="n">
        <v>787569</v>
      </c>
      <c r="G7" s="5" t="n">
        <v>787569</v>
      </c>
      <c r="I7" s="5" t="n">
        <v>634471</v>
      </c>
    </row>
    <row r="8" spans="1:9">
      <c r="A8" s="4" t="s">
        <v>514</v>
      </c>
      <c r="G8" s="4" t="s">
        <v>515</v>
      </c>
    </row>
    <row r="9" spans="1:9">
      <c r="A9" s="4" t="s">
        <v>516</v>
      </c>
      <c r="G9" s="5" t="n">
        <v>17500</v>
      </c>
    </row>
    <row r="10" spans="1:9">
      <c r="A10" s="4" t="s">
        <v>517</v>
      </c>
      <c r="C10" s="6" t="n">
        <v>19600</v>
      </c>
      <c r="G10" s="6" t="n">
        <v>19600</v>
      </c>
    </row>
    <row r="11" spans="1:9">
      <c r="A11" s="4" t="s">
        <v>124</v>
      </c>
      <c r="G11" s="5" t="n">
        <v>135598</v>
      </c>
    </row>
    <row r="12" spans="1:9">
      <c r="A12" s="4" t="s">
        <v>123</v>
      </c>
      <c r="C12" s="6" t="n">
        <v>95298</v>
      </c>
      <c r="D12" s="6" t="n">
        <v>119977</v>
      </c>
      <c r="E12" s="6" t="n">
        <v>1172277</v>
      </c>
      <c r="F12" s="6" t="n">
        <v>1803141</v>
      </c>
      <c r="G12" s="6" t="n">
        <v>215275</v>
      </c>
    </row>
    <row r="13" spans="1:9">
      <c r="A13" s="4" t="s">
        <v>371</v>
      </c>
      <c r="G13" s="6" t="n">
        <v>870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s>
  <sheetData>
    <row r="1" spans="1:7">
      <c r="A1" s="1" t="s">
        <v>518</v>
      </c>
      <c r="C1" s="2" t="s">
        <v>81</v>
      </c>
      <c r="G1" s="2" t="s">
        <v>1</v>
      </c>
    </row>
    <row r="2" spans="1:7">
      <c r="C2" s="2" t="s">
        <v>2</v>
      </c>
      <c r="D2" s="2" t="s">
        <v>512</v>
      </c>
      <c r="E2" s="2" t="s">
        <v>82</v>
      </c>
      <c r="F2" s="2" t="s">
        <v>513</v>
      </c>
      <c r="G2" s="2" t="s">
        <v>2</v>
      </c>
    </row>
    <row r="3" spans="1:7">
      <c r="A3" s="3" t="s">
        <v>519</v>
      </c>
    </row>
    <row r="4" spans="1:7">
      <c r="A4" s="4" t="s">
        <v>520</v>
      </c>
      <c r="G4" s="5" t="n">
        <v>135598</v>
      </c>
    </row>
    <row r="5" spans="1:7">
      <c r="A5" s="4" t="s">
        <v>521</v>
      </c>
      <c r="C5" s="6" t="n">
        <v>95298</v>
      </c>
      <c r="D5" s="6" t="n">
        <v>119977</v>
      </c>
      <c r="E5" s="6" t="n">
        <v>1172277</v>
      </c>
      <c r="F5" s="6" t="n">
        <v>1803141</v>
      </c>
      <c r="G5" s="6" t="n">
        <v>215275</v>
      </c>
    </row>
    <row r="6" spans="1:7">
      <c r="A6" s="4" t="s">
        <v>522</v>
      </c>
      <c r="G6" s="6" t="n">
        <v>87020</v>
      </c>
    </row>
    <row r="7" spans="1:7">
      <c r="A7" s="4" t="s">
        <v>523</v>
      </c>
    </row>
    <row r="8" spans="1:7">
      <c r="A8" s="3" t="s">
        <v>519</v>
      </c>
    </row>
    <row r="9" spans="1:7">
      <c r="A9" s="4" t="s">
        <v>524</v>
      </c>
      <c r="G9" s="4" t="s">
        <v>525</v>
      </c>
    </row>
    <row r="10" spans="1:7">
      <c r="A10" s="4" t="s">
        <v>520</v>
      </c>
      <c r="G10" s="5" t="n">
        <v>10189</v>
      </c>
    </row>
    <row r="11" spans="1:7">
      <c r="A11" s="4" t="s">
        <v>521</v>
      </c>
      <c r="B11" s="4" t="s">
        <v>526</v>
      </c>
      <c r="G11" s="6" t="n">
        <v>28527</v>
      </c>
    </row>
    <row r="12" spans="1:7">
      <c r="A12" s="4" t="s">
        <v>522</v>
      </c>
      <c r="B12" s="4" t="s">
        <v>527</v>
      </c>
      <c r="G12" s="5" t="n">
        <v>15690</v>
      </c>
    </row>
    <row r="13" spans="1:7">
      <c r="A13" s="4" t="s">
        <v>528</v>
      </c>
      <c r="G13" s="6" t="n">
        <v>-12837</v>
      </c>
    </row>
    <row r="14" spans="1:7">
      <c r="A14" s="4" t="s">
        <v>529</v>
      </c>
    </row>
    <row r="15" spans="1:7">
      <c r="A15" s="3" t="s">
        <v>519</v>
      </c>
    </row>
    <row r="16" spans="1:7">
      <c r="A16" s="4" t="s">
        <v>524</v>
      </c>
      <c r="G16" s="4" t="s">
        <v>530</v>
      </c>
    </row>
    <row r="17" spans="1:7">
      <c r="A17" s="4" t="s">
        <v>520</v>
      </c>
      <c r="G17" s="5" t="n">
        <v>18606</v>
      </c>
    </row>
    <row r="18" spans="1:7">
      <c r="A18" s="4" t="s">
        <v>521</v>
      </c>
      <c r="B18" s="4" t="s">
        <v>526</v>
      </c>
      <c r="G18" s="6" t="n">
        <v>37212</v>
      </c>
    </row>
    <row r="19" spans="1:7">
      <c r="A19" s="4" t="s">
        <v>522</v>
      </c>
      <c r="B19" s="4" t="s">
        <v>527</v>
      </c>
      <c r="G19" s="5" t="n">
        <v>12280</v>
      </c>
    </row>
    <row r="20" spans="1:7">
      <c r="A20" s="4" t="s">
        <v>528</v>
      </c>
      <c r="G20" s="6" t="n">
        <v>-24932</v>
      </c>
    </row>
    <row r="21" spans="1:7">
      <c r="A21" s="4" t="s">
        <v>531</v>
      </c>
    </row>
    <row r="22" spans="1:7">
      <c r="A22" s="3" t="s">
        <v>519</v>
      </c>
    </row>
    <row r="23" spans="1:7">
      <c r="A23" s="4" t="s">
        <v>524</v>
      </c>
      <c r="G23" s="4" t="s">
        <v>532</v>
      </c>
    </row>
    <row r="24" spans="1:7">
      <c r="A24" s="4" t="s">
        <v>520</v>
      </c>
      <c r="G24" s="5" t="n">
        <v>27137</v>
      </c>
    </row>
    <row r="25" spans="1:7">
      <c r="A25" s="4" t="s">
        <v>521</v>
      </c>
      <c r="B25" s="4" t="s">
        <v>526</v>
      </c>
      <c r="G25" s="6" t="n">
        <v>54238</v>
      </c>
    </row>
    <row r="26" spans="1:7">
      <c r="A26" s="4" t="s">
        <v>522</v>
      </c>
      <c r="B26" s="4" t="s">
        <v>527</v>
      </c>
      <c r="G26" s="5" t="n">
        <v>17898</v>
      </c>
    </row>
    <row r="27" spans="1:7">
      <c r="A27" s="4" t="s">
        <v>528</v>
      </c>
      <c r="G27" s="6" t="n">
        <v>-36340</v>
      </c>
    </row>
    <row r="28" spans="1:7">
      <c r="A28" s="4" t="s">
        <v>533</v>
      </c>
    </row>
    <row r="29" spans="1:7">
      <c r="A29" s="3" t="s">
        <v>519</v>
      </c>
    </row>
    <row r="30" spans="1:7">
      <c r="A30" s="4" t="s">
        <v>524</v>
      </c>
      <c r="G30" s="4" t="s">
        <v>534</v>
      </c>
    </row>
    <row r="31" spans="1:7">
      <c r="A31" s="4" t="s">
        <v>520</v>
      </c>
      <c r="G31" s="5" t="n">
        <v>45216</v>
      </c>
    </row>
    <row r="32" spans="1:7">
      <c r="A32" s="4" t="s">
        <v>521</v>
      </c>
      <c r="B32" s="4" t="s">
        <v>526</v>
      </c>
      <c r="G32" s="6" t="n">
        <v>58780</v>
      </c>
    </row>
    <row r="33" spans="1:7">
      <c r="A33" s="4" t="s">
        <v>522</v>
      </c>
      <c r="B33" s="4" t="s">
        <v>527</v>
      </c>
      <c r="G33" s="5" t="n">
        <v>21257</v>
      </c>
    </row>
    <row r="34" spans="1:7">
      <c r="A34" s="4" t="s">
        <v>528</v>
      </c>
      <c r="G34" s="6" t="n">
        <v>-37523</v>
      </c>
    </row>
    <row r="35" spans="1:7">
      <c r="A35" s="4" t="s">
        <v>535</v>
      </c>
    </row>
    <row r="36" spans="1:7">
      <c r="A36" s="3" t="s">
        <v>519</v>
      </c>
    </row>
    <row r="37" spans="1:7">
      <c r="A37" s="4" t="s">
        <v>524</v>
      </c>
      <c r="G37" s="4" t="s">
        <v>536</v>
      </c>
    </row>
    <row r="38" spans="1:7">
      <c r="A38" s="4" t="s">
        <v>520</v>
      </c>
      <c r="G38" s="5" t="n">
        <v>34450</v>
      </c>
    </row>
    <row r="39" spans="1:7">
      <c r="A39" s="4" t="s">
        <v>521</v>
      </c>
      <c r="B39" s="4" t="s">
        <v>526</v>
      </c>
      <c r="G39" s="6" t="n">
        <v>36517</v>
      </c>
    </row>
    <row r="40" spans="1:7">
      <c r="A40" s="4" t="s">
        <v>522</v>
      </c>
      <c r="B40" s="4" t="s">
        <v>527</v>
      </c>
      <c r="G40" s="5" t="n">
        <v>19895</v>
      </c>
    </row>
    <row r="41" spans="1:7">
      <c r="A41" s="4" t="s">
        <v>528</v>
      </c>
      <c r="G41" s="6" t="n">
        <v>-16622</v>
      </c>
    </row>
    <row r="42" spans="1:7">
      <c r="A42" s="4" t="s">
        <v>112</v>
      </c>
    </row>
    <row r="43" spans="1:7">
      <c r="A43" s="3" t="s">
        <v>519</v>
      </c>
    </row>
    <row r="44" spans="1:7">
      <c r="A44" s="4" t="s">
        <v>520</v>
      </c>
      <c r="G44" s="5" t="n">
        <v>135598</v>
      </c>
    </row>
    <row r="45" spans="1:7">
      <c r="A45" s="4" t="s">
        <v>521</v>
      </c>
      <c r="B45" s="4" t="s">
        <v>526</v>
      </c>
      <c r="G45" s="6" t="n">
        <v>215274</v>
      </c>
    </row>
    <row r="46" spans="1:7">
      <c r="A46" s="4" t="s">
        <v>522</v>
      </c>
      <c r="B46" s="4" t="s">
        <v>527</v>
      </c>
      <c r="G46" s="5" t="n">
        <v>87020</v>
      </c>
    </row>
    <row r="47" spans="1:7">
      <c r="A47" s="4" t="s">
        <v>528</v>
      </c>
      <c r="G47" s="6" t="n">
        <v>-128254</v>
      </c>
    </row>
    <row r="48" spans="1:7"/>
    <row r="49" spans="1:7">
      <c r="A49" s="4" t="s">
        <v>526</v>
      </c>
      <c r="B49" s="4" t="s">
        <v>537</v>
      </c>
    </row>
    <row r="50" spans="1:7">
      <c r="A50" s="4" t="s">
        <v>527</v>
      </c>
      <c r="B50" s="4" t="s">
        <v>538</v>
      </c>
    </row>
  </sheetData>
  <mergeCells count="5">
    <mergeCell ref="A1:B2"/>
    <mergeCell ref="C1:F1"/>
    <mergeCell ref="A48:F48"/>
    <mergeCell ref="B49:F49"/>
    <mergeCell ref="B50:F5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539</v>
      </c>
      <c r="B1" s="2" t="s">
        <v>1</v>
      </c>
      <c r="C1" s="2" t="s">
        <v>141</v>
      </c>
    </row>
    <row r="2" spans="1:5">
      <c r="B2" s="2" t="s">
        <v>469</v>
      </c>
      <c r="C2" s="2" t="s">
        <v>540</v>
      </c>
      <c r="D2" s="2" t="s">
        <v>541</v>
      </c>
      <c r="E2" s="2" t="s">
        <v>542</v>
      </c>
    </row>
    <row r="3" spans="1:5">
      <c r="A3" s="4" t="s">
        <v>543</v>
      </c>
    </row>
    <row r="4" spans="1:5">
      <c r="A4" s="3" t="s">
        <v>544</v>
      </c>
    </row>
    <row r="5" spans="1:5">
      <c r="A5" s="4" t="s">
        <v>545</v>
      </c>
      <c r="B5" s="6" t="n">
        <v>216579</v>
      </c>
      <c r="C5" s="6" t="n">
        <v>139835</v>
      </c>
    </row>
    <row r="6" spans="1:5">
      <c r="A6" s="4" t="s">
        <v>546</v>
      </c>
      <c r="B6" s="5" t="n">
        <v>100000</v>
      </c>
      <c r="C6" s="5" t="n">
        <v>100000</v>
      </c>
    </row>
    <row r="7" spans="1:5">
      <c r="A7" s="4" t="s">
        <v>547</v>
      </c>
    </row>
    <row r="8" spans="1:5">
      <c r="A8" s="3" t="s">
        <v>544</v>
      </c>
    </row>
    <row r="9" spans="1:5">
      <c r="A9" s="4" t="s">
        <v>545</v>
      </c>
      <c r="D9" s="6" t="n">
        <v>283632</v>
      </c>
      <c r="E9" s="6" t="n">
        <v>190764</v>
      </c>
    </row>
    <row r="10" spans="1:5">
      <c r="A10" s="4" t="s">
        <v>548</v>
      </c>
    </row>
    <row r="11" spans="1:5">
      <c r="A11" s="3" t="s">
        <v>544</v>
      </c>
    </row>
    <row r="12" spans="1:5">
      <c r="A12" s="4" t="s">
        <v>545</v>
      </c>
      <c r="B12" s="6" t="n">
        <v>13325</v>
      </c>
      <c r="C12" s="6" t="n">
        <v>12791</v>
      </c>
    </row>
    <row r="13" spans="1:5">
      <c r="A13" s="4" t="s">
        <v>549</v>
      </c>
    </row>
    <row r="14" spans="1:5">
      <c r="A14" s="3" t="s">
        <v>544</v>
      </c>
    </row>
    <row r="15" spans="1:5">
      <c r="A15" s="4" t="s">
        <v>545</v>
      </c>
      <c r="D15" s="6" t="n">
        <v>17450</v>
      </c>
      <c r="E15" s="6" t="n">
        <v>174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2"/>
    <col customWidth="1" max="3" min="3" width="49"/>
    <col customWidth="1" max="4" min="4" width="34"/>
    <col customWidth="1" max="5" min="5" width="38"/>
    <col customWidth="1" max="6" min="6" width="42"/>
    <col customWidth="1" max="7" min="7" width="29"/>
    <col customWidth="1" max="8" min="8" width="13"/>
  </cols>
  <sheetData>
    <row r="1" spans="1:8">
      <c r="A1" s="1" t="s">
        <v>111</v>
      </c>
      <c r="B1" s="2" t="s">
        <v>112</v>
      </c>
      <c r="C1" s="2" t="s">
        <v>113</v>
      </c>
      <c r="D1" s="2" t="s">
        <v>114</v>
      </c>
      <c r="E1" s="2" t="s">
        <v>115</v>
      </c>
      <c r="F1" s="2" t="s">
        <v>116</v>
      </c>
      <c r="G1" s="2" t="s">
        <v>117</v>
      </c>
      <c r="H1" s="2" t="s">
        <v>118</v>
      </c>
    </row>
    <row r="2" spans="1:8">
      <c r="A2" s="4" t="s">
        <v>119</v>
      </c>
      <c r="B2" s="6" t="n">
        <v>25</v>
      </c>
      <c r="C2" s="6" t="n">
        <v>17613525</v>
      </c>
      <c r="D2" s="4" t="s">
        <v>51</v>
      </c>
      <c r="E2" s="4" t="s">
        <v>51</v>
      </c>
      <c r="F2" s="6" t="n">
        <v>873250</v>
      </c>
      <c r="G2" s="6" t="n">
        <v>-32229417</v>
      </c>
      <c r="H2" s="6" t="n">
        <v>-13742617</v>
      </c>
    </row>
    <row r="3" spans="1:8">
      <c r="A3" s="4" t="s">
        <v>120</v>
      </c>
      <c r="B3" s="5" t="n">
        <v>25485</v>
      </c>
    </row>
    <row r="4" spans="1:8">
      <c r="A4" s="4" t="s">
        <v>121</v>
      </c>
      <c r="B4" s="6" t="n">
        <v>12</v>
      </c>
      <c r="C4" s="5" t="n">
        <v>81647</v>
      </c>
      <c r="D4" s="4" t="s">
        <v>51</v>
      </c>
      <c r="E4" s="4" t="s">
        <v>51</v>
      </c>
      <c r="F4" s="4" t="s">
        <v>51</v>
      </c>
      <c r="G4" s="4" t="s">
        <v>51</v>
      </c>
      <c r="H4" s="5" t="n">
        <v>81659</v>
      </c>
    </row>
    <row r="5" spans="1:8">
      <c r="A5" s="4" t="s">
        <v>122</v>
      </c>
      <c r="B5" s="5" t="n">
        <v>12501</v>
      </c>
    </row>
    <row r="6" spans="1:8">
      <c r="A6" s="4" t="s">
        <v>123</v>
      </c>
      <c r="B6" s="6" t="n">
        <v>186</v>
      </c>
      <c r="C6" s="5" t="n">
        <v>1802955</v>
      </c>
      <c r="D6" s="4" t="s">
        <v>51</v>
      </c>
      <c r="E6" s="4" t="s">
        <v>51</v>
      </c>
      <c r="F6" s="4" t="s">
        <v>51</v>
      </c>
      <c r="G6" s="4" t="s">
        <v>51</v>
      </c>
      <c r="H6" s="5" t="n">
        <v>1803141</v>
      </c>
    </row>
    <row r="7" spans="1:8">
      <c r="A7" s="4" t="s">
        <v>124</v>
      </c>
      <c r="B7" s="5" t="n">
        <v>185798</v>
      </c>
    </row>
    <row r="8" spans="1:8">
      <c r="A8" s="4" t="s">
        <v>125</v>
      </c>
      <c r="B8" s="4" t="s">
        <v>51</v>
      </c>
      <c r="C8" s="4" t="s">
        <v>51</v>
      </c>
      <c r="D8" s="4" t="s">
        <v>51</v>
      </c>
      <c r="E8" s="4" t="s">
        <v>51</v>
      </c>
      <c r="F8" s="5" t="n">
        <v>641091</v>
      </c>
      <c r="G8" s="5" t="n">
        <v>-8822417</v>
      </c>
      <c r="H8" s="5" t="n">
        <v>-8181326</v>
      </c>
    </row>
    <row r="9" spans="1:8">
      <c r="A9" s="4" t="s">
        <v>126</v>
      </c>
      <c r="B9" s="6" t="n">
        <v>223</v>
      </c>
      <c r="C9" s="5" t="n">
        <v>19498127</v>
      </c>
      <c r="D9" s="4" t="s">
        <v>51</v>
      </c>
      <c r="E9" s="4" t="s">
        <v>51</v>
      </c>
      <c r="F9" s="5" t="n">
        <v>1514341</v>
      </c>
      <c r="G9" s="5" t="n">
        <v>-41051834</v>
      </c>
      <c r="H9" s="5" t="n">
        <v>-20039143</v>
      </c>
    </row>
    <row r="10" spans="1:8">
      <c r="A10" s="4" t="s">
        <v>127</v>
      </c>
      <c r="B10" s="5" t="n">
        <v>223784</v>
      </c>
    </row>
    <row r="11" spans="1:8">
      <c r="A11" s="4" t="s">
        <v>128</v>
      </c>
      <c r="B11" s="4" t="s">
        <v>51</v>
      </c>
      <c r="C11" s="5" t="n">
        <v>2250</v>
      </c>
      <c r="D11" s="4" t="s">
        <v>51</v>
      </c>
      <c r="E11" s="4" t="s">
        <v>51</v>
      </c>
      <c r="F11" s="4" t="s">
        <v>51</v>
      </c>
      <c r="G11" s="4" t="s">
        <v>51</v>
      </c>
      <c r="H11" s="5" t="n">
        <v>2250</v>
      </c>
    </row>
    <row r="12" spans="1:8">
      <c r="A12" s="4" t="s">
        <v>129</v>
      </c>
      <c r="B12" s="5" t="n">
        <v>188</v>
      </c>
    </row>
    <row r="13" spans="1:8">
      <c r="A13" s="4" t="s">
        <v>123</v>
      </c>
      <c r="B13" s="6" t="n">
        <v>92</v>
      </c>
      <c r="C13" s="5" t="n">
        <v>1172185</v>
      </c>
      <c r="D13" s="4" t="s">
        <v>51</v>
      </c>
      <c r="E13" s="4" t="s">
        <v>51</v>
      </c>
      <c r="F13" s="4" t="s">
        <v>51</v>
      </c>
      <c r="G13" s="4" t="s">
        <v>51</v>
      </c>
      <c r="H13" s="5" t="n">
        <v>1172277</v>
      </c>
    </row>
    <row r="14" spans="1:8">
      <c r="A14" s="4" t="s">
        <v>124</v>
      </c>
      <c r="B14" s="5" t="n">
        <v>92040</v>
      </c>
    </row>
    <row r="15" spans="1:8">
      <c r="A15" s="4" t="s">
        <v>125</v>
      </c>
      <c r="B15" s="4" t="s">
        <v>51</v>
      </c>
      <c r="C15" s="4" t="s">
        <v>51</v>
      </c>
      <c r="D15" s="4" t="s">
        <v>51</v>
      </c>
      <c r="E15" s="4" t="s">
        <v>51</v>
      </c>
      <c r="F15" s="5" t="n">
        <v>-361594</v>
      </c>
      <c r="G15" s="5" t="n">
        <v>4501010</v>
      </c>
      <c r="H15" s="5" t="n">
        <v>4139416</v>
      </c>
    </row>
    <row r="16" spans="1:8">
      <c r="A16" s="4" t="s">
        <v>130</v>
      </c>
      <c r="B16" s="6" t="n">
        <v>315</v>
      </c>
      <c r="C16" s="5" t="n">
        <v>20672562</v>
      </c>
      <c r="D16" s="4" t="s">
        <v>51</v>
      </c>
      <c r="E16" s="4" t="s">
        <v>51</v>
      </c>
      <c r="F16" s="5" t="n">
        <v>1152747</v>
      </c>
      <c r="G16" s="5" t="n">
        <v>-36550824</v>
      </c>
      <c r="H16" s="5" t="n">
        <v>-14725200</v>
      </c>
    </row>
    <row r="17" spans="1:8">
      <c r="A17" s="4" t="s">
        <v>131</v>
      </c>
      <c r="B17" s="5" t="n">
        <v>316012</v>
      </c>
    </row>
    <row r="18" spans="1:8">
      <c r="A18" s="4" t="s">
        <v>132</v>
      </c>
      <c r="B18" s="6" t="n">
        <v>634</v>
      </c>
      <c r="C18" s="5" t="n">
        <v>22415121</v>
      </c>
      <c r="D18" s="5" t="n">
        <v>-69838</v>
      </c>
      <c r="E18" s="5" t="n">
        <v>4872732</v>
      </c>
      <c r="F18" s="5" t="n">
        <v>1465389</v>
      </c>
      <c r="G18" s="5" t="n">
        <v>-42054821</v>
      </c>
      <c r="H18" s="5" t="n">
        <v>-13370783</v>
      </c>
    </row>
    <row r="19" spans="1:8">
      <c r="A19" s="4" t="s">
        <v>133</v>
      </c>
      <c r="B19" s="5" t="n">
        <v>634471</v>
      </c>
    </row>
    <row r="20" spans="1:8">
      <c r="A20" s="4" t="s">
        <v>123</v>
      </c>
      <c r="B20" s="6" t="n">
        <v>56</v>
      </c>
      <c r="C20" s="5" t="n">
        <v>119921</v>
      </c>
      <c r="D20" s="4" t="s">
        <v>51</v>
      </c>
      <c r="E20" s="4" t="s">
        <v>51</v>
      </c>
      <c r="F20" s="4" t="s">
        <v>51</v>
      </c>
      <c r="G20" s="4" t="s">
        <v>51</v>
      </c>
      <c r="H20" s="5" t="n">
        <v>119977</v>
      </c>
    </row>
    <row r="21" spans="1:8">
      <c r="A21" s="4" t="s">
        <v>124</v>
      </c>
      <c r="B21" s="5" t="n">
        <v>55932</v>
      </c>
    </row>
    <row r="22" spans="1:8">
      <c r="A22" s="4" t="s">
        <v>125</v>
      </c>
      <c r="B22" s="4" t="s">
        <v>51</v>
      </c>
      <c r="C22" s="4" t="s">
        <v>51</v>
      </c>
      <c r="D22" s="4" t="s">
        <v>51</v>
      </c>
      <c r="E22" s="4" t="s">
        <v>51</v>
      </c>
      <c r="F22" s="5" t="n">
        <v>-69635</v>
      </c>
      <c r="G22" s="5" t="n">
        <v>-7172973</v>
      </c>
      <c r="H22" s="5" t="n">
        <v>-7242608</v>
      </c>
    </row>
    <row r="23" spans="1:8">
      <c r="A23" s="4" t="s">
        <v>134</v>
      </c>
      <c r="B23" s="6" t="n">
        <v>690</v>
      </c>
      <c r="C23" s="5" t="n">
        <v>22535042</v>
      </c>
      <c r="D23" s="5" t="n">
        <v>-69838</v>
      </c>
      <c r="E23" s="5" t="n">
        <v>4872732</v>
      </c>
      <c r="F23" s="5" t="n">
        <v>1395754</v>
      </c>
      <c r="G23" s="5" t="n">
        <v>-49227794</v>
      </c>
      <c r="H23" s="5" t="n">
        <v>-20493414</v>
      </c>
    </row>
    <row r="24" spans="1:8">
      <c r="A24" s="4" t="s">
        <v>135</v>
      </c>
      <c r="B24" s="5" t="n">
        <v>690403</v>
      </c>
    </row>
    <row r="25" spans="1:8">
      <c r="A25" s="4" t="s">
        <v>132</v>
      </c>
      <c r="B25" s="6" t="n">
        <v>634</v>
      </c>
      <c r="C25" s="5" t="n">
        <v>22415121</v>
      </c>
      <c r="D25" s="5" t="n">
        <v>-69838</v>
      </c>
      <c r="E25" s="5" t="n">
        <v>4872732</v>
      </c>
      <c r="F25" s="5" t="n">
        <v>1465389</v>
      </c>
      <c r="G25" s="5" t="n">
        <v>-42054821</v>
      </c>
      <c r="H25" s="5" t="n">
        <v>-13370783</v>
      </c>
    </row>
    <row r="26" spans="1:8">
      <c r="A26" s="4" t="s">
        <v>133</v>
      </c>
      <c r="B26" s="5" t="n">
        <v>634471</v>
      </c>
    </row>
    <row r="27" spans="1:8">
      <c r="A27" s="4" t="s">
        <v>136</v>
      </c>
      <c r="H27" s="6" t="n">
        <v>19600</v>
      </c>
    </row>
    <row r="28" spans="1:8">
      <c r="A28" s="4" t="s">
        <v>137</v>
      </c>
      <c r="H28" s="5" t="n">
        <v>17500</v>
      </c>
    </row>
    <row r="29" spans="1:8">
      <c r="A29" s="4" t="s">
        <v>123</v>
      </c>
      <c r="H29" s="6" t="n">
        <v>215275</v>
      </c>
    </row>
    <row r="30" spans="1:8">
      <c r="A30" s="4" t="s">
        <v>124</v>
      </c>
      <c r="H30" s="5" t="n">
        <v>135598</v>
      </c>
    </row>
    <row r="31" spans="1:8">
      <c r="A31" s="4" t="s">
        <v>138</v>
      </c>
      <c r="B31" s="6" t="n">
        <v>788</v>
      </c>
      <c r="C31" s="5" t="n">
        <v>22649842</v>
      </c>
      <c r="D31" s="5" t="n">
        <v>-69838</v>
      </c>
      <c r="E31" s="5" t="n">
        <v>4872732</v>
      </c>
      <c r="F31" s="5" t="n">
        <v>1389278</v>
      </c>
      <c r="G31" s="5" t="n">
        <v>-42334607</v>
      </c>
      <c r="H31" s="6" t="n">
        <v>-13491805</v>
      </c>
    </row>
    <row r="32" spans="1:8">
      <c r="A32" s="4" t="s">
        <v>139</v>
      </c>
      <c r="B32" s="5" t="n">
        <v>787569</v>
      </c>
    </row>
    <row r="33" spans="1:8">
      <c r="A33" s="4" t="s">
        <v>134</v>
      </c>
      <c r="B33" s="6" t="n">
        <v>690</v>
      </c>
      <c r="C33" s="5" t="n">
        <v>22535042</v>
      </c>
      <c r="D33" s="5" t="n">
        <v>-69838</v>
      </c>
      <c r="E33" s="5" t="n">
        <v>4872732</v>
      </c>
      <c r="F33" s="5" t="n">
        <v>1395754</v>
      </c>
      <c r="G33" s="5" t="n">
        <v>-49227794</v>
      </c>
      <c r="H33" s="5" t="n">
        <v>-20493414</v>
      </c>
    </row>
    <row r="34" spans="1:8">
      <c r="A34" s="4" t="s">
        <v>135</v>
      </c>
      <c r="B34" s="5" t="n">
        <v>690403</v>
      </c>
    </row>
    <row r="35" spans="1:8">
      <c r="A35" s="4" t="s">
        <v>136</v>
      </c>
      <c r="B35" s="6" t="n">
        <v>18</v>
      </c>
      <c r="C35" s="5" t="n">
        <v>19582</v>
      </c>
      <c r="D35" s="4" t="s">
        <v>51</v>
      </c>
      <c r="E35" s="4" t="s">
        <v>51</v>
      </c>
      <c r="F35" s="4" t="s">
        <v>51</v>
      </c>
      <c r="G35" s="4" t="s">
        <v>51</v>
      </c>
      <c r="H35" s="5" t="n">
        <v>19600</v>
      </c>
    </row>
    <row r="36" spans="1:8">
      <c r="A36" s="4" t="s">
        <v>137</v>
      </c>
      <c r="B36" s="5" t="n">
        <v>17500</v>
      </c>
    </row>
    <row r="37" spans="1:8">
      <c r="A37" s="4" t="s">
        <v>123</v>
      </c>
      <c r="B37" s="6" t="n">
        <v>80</v>
      </c>
      <c r="C37" s="5" t="n">
        <v>95218</v>
      </c>
      <c r="D37" s="4" t="s">
        <v>51</v>
      </c>
      <c r="E37" s="4" t="s">
        <v>51</v>
      </c>
      <c r="F37" s="4" t="s">
        <v>51</v>
      </c>
      <c r="G37" s="4" t="s">
        <v>51</v>
      </c>
      <c r="H37" s="5" t="n">
        <v>95298</v>
      </c>
    </row>
    <row r="38" spans="1:8">
      <c r="A38" s="4" t="s">
        <v>124</v>
      </c>
      <c r="B38" s="5" t="n">
        <v>79666</v>
      </c>
    </row>
    <row r="39" spans="1:8">
      <c r="A39" s="4" t="s">
        <v>125</v>
      </c>
      <c r="B39" s="4" t="s">
        <v>51</v>
      </c>
      <c r="C39" s="4" t="s">
        <v>51</v>
      </c>
      <c r="D39" s="4" t="s">
        <v>51</v>
      </c>
      <c r="E39" s="4" t="s">
        <v>51</v>
      </c>
      <c r="F39" s="5" t="n">
        <v>-6476</v>
      </c>
      <c r="G39" s="5" t="n">
        <v>6893187</v>
      </c>
      <c r="H39" s="5" t="n">
        <v>6886711</v>
      </c>
    </row>
    <row r="40" spans="1:8">
      <c r="A40" s="4" t="s">
        <v>138</v>
      </c>
      <c r="B40" s="6" t="n">
        <v>788</v>
      </c>
      <c r="C40" s="6" t="n">
        <v>22649842</v>
      </c>
      <c r="D40" s="6" t="n">
        <v>-69838</v>
      </c>
      <c r="E40" s="6" t="n">
        <v>4872732</v>
      </c>
      <c r="F40" s="6" t="n">
        <v>1389278</v>
      </c>
      <c r="G40" s="6" t="n">
        <v>-42334607</v>
      </c>
      <c r="H40" s="6" t="n">
        <v>-13491805</v>
      </c>
    </row>
    <row r="41" spans="1:8">
      <c r="A41" s="4" t="s">
        <v>139</v>
      </c>
      <c r="B41" s="5" t="n">
        <v>7875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50</v>
      </c>
      <c r="B1" s="2" t="s">
        <v>551</v>
      </c>
      <c r="C1" s="2" t="s">
        <v>552</v>
      </c>
      <c r="D1" s="2" t="s">
        <v>356</v>
      </c>
      <c r="E1" s="2" t="s">
        <v>553</v>
      </c>
      <c r="F1" s="2" t="s">
        <v>2</v>
      </c>
      <c r="G1" s="2" t="s">
        <v>554</v>
      </c>
    </row>
    <row r="2" spans="1:7">
      <c r="A2" s="4" t="s">
        <v>555</v>
      </c>
      <c r="C2" s="6" t="n">
        <v>270000</v>
      </c>
    </row>
    <row r="3" spans="1:7">
      <c r="A3" s="4" t="s">
        <v>556</v>
      </c>
      <c r="C3" s="5" t="n">
        <v>462</v>
      </c>
    </row>
    <row r="4" spans="1:7">
      <c r="A4" s="4" t="s">
        <v>557</v>
      </c>
    </row>
    <row r="5" spans="1:7">
      <c r="A5" s="4" t="s">
        <v>555</v>
      </c>
      <c r="F5" s="6" t="n">
        <v>200000</v>
      </c>
    </row>
    <row r="6" spans="1:7">
      <c r="A6" s="4" t="s">
        <v>558</v>
      </c>
    </row>
    <row r="7" spans="1:7">
      <c r="A7" s="4" t="s">
        <v>555</v>
      </c>
      <c r="F7" s="5" t="n">
        <v>1000000</v>
      </c>
    </row>
    <row r="8" spans="1:7">
      <c r="A8" s="4" t="s">
        <v>559</v>
      </c>
    </row>
    <row r="9" spans="1:7">
      <c r="A9" s="4" t="s">
        <v>560</v>
      </c>
      <c r="C9" s="6" t="n">
        <v>72000</v>
      </c>
    </row>
    <row r="10" spans="1:7">
      <c r="A10" s="4" t="s">
        <v>561</v>
      </c>
    </row>
    <row r="11" spans="1:7">
      <c r="A11" s="4" t="s">
        <v>560</v>
      </c>
      <c r="E11" s="6" t="n">
        <v>27335</v>
      </c>
    </row>
    <row r="12" spans="1:7">
      <c r="A12" s="4" t="s">
        <v>562</v>
      </c>
      <c r="E12" s="6" t="n">
        <v>4939</v>
      </c>
    </row>
    <row r="13" spans="1:7">
      <c r="A13" s="4" t="s">
        <v>563</v>
      </c>
      <c r="F13" s="6" t="n">
        <v>44804</v>
      </c>
    </row>
    <row r="14" spans="1:7">
      <c r="A14" s="4" t="s">
        <v>564</v>
      </c>
    </row>
    <row r="15" spans="1:7">
      <c r="A15" s="4" t="s">
        <v>325</v>
      </c>
      <c r="D15" s="6" t="n">
        <v>261389</v>
      </c>
    </row>
    <row r="16" spans="1:7">
      <c r="A16" s="4" t="s">
        <v>555</v>
      </c>
      <c r="D16" s="6" t="n">
        <v>250000</v>
      </c>
    </row>
    <row r="17" spans="1:7">
      <c r="A17" s="4" t="s">
        <v>565</v>
      </c>
    </row>
    <row r="18" spans="1:7">
      <c r="A18" s="4" t="s">
        <v>562</v>
      </c>
      <c r="B18" s="6" t="n">
        <v>172845</v>
      </c>
    </row>
    <row r="19" spans="1:7">
      <c r="A19" s="4" t="s">
        <v>325</v>
      </c>
      <c r="G19" s="6" t="n">
        <v>13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6</v>
      </c>
      <c r="B1" s="2" t="s">
        <v>360</v>
      </c>
      <c r="C1" s="2" t="s">
        <v>2</v>
      </c>
    </row>
    <row r="2" spans="1:3">
      <c r="A2" s="3" t="s">
        <v>567</v>
      </c>
    </row>
    <row r="3" spans="1:3">
      <c r="A3" s="4" t="s">
        <v>124</v>
      </c>
      <c r="C3" s="5" t="n">
        <v>135598</v>
      </c>
    </row>
    <row r="4" spans="1:3">
      <c r="A4" s="4" t="s">
        <v>568</v>
      </c>
    </row>
    <row r="5" spans="1:3">
      <c r="A5" s="3" t="s">
        <v>567</v>
      </c>
    </row>
    <row r="6" spans="1:3">
      <c r="A6" s="4" t="s">
        <v>124</v>
      </c>
      <c r="B6" s="5" t="n">
        <v>37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140</v>
      </c>
      <c r="B1" s="2" t="s">
        <v>81</v>
      </c>
      <c r="D1" s="2" t="s">
        <v>1</v>
      </c>
      <c r="F1" s="2" t="s">
        <v>141</v>
      </c>
    </row>
    <row r="2" spans="1:6">
      <c r="B2" s="2" t="s">
        <v>2</v>
      </c>
      <c r="C2" s="2" t="s">
        <v>82</v>
      </c>
      <c r="D2" s="2" t="s">
        <v>2</v>
      </c>
      <c r="E2" s="2" t="s">
        <v>82</v>
      </c>
      <c r="F2" s="2" t="s">
        <v>34</v>
      </c>
    </row>
    <row r="3" spans="1:6">
      <c r="A3" s="3" t="s">
        <v>142</v>
      </c>
    </row>
    <row r="4" spans="1:6">
      <c r="A4" s="4" t="s">
        <v>143</v>
      </c>
      <c r="B4" s="6" t="n">
        <v>6893187</v>
      </c>
      <c r="C4" s="6" t="n">
        <v>4501010</v>
      </c>
      <c r="D4" s="6" t="n">
        <v>-279786</v>
      </c>
      <c r="E4" s="6" t="n">
        <v>-4321407</v>
      </c>
    </row>
    <row r="5" spans="1:6">
      <c r="A5" s="3" t="s">
        <v>144</v>
      </c>
    </row>
    <row r="6" spans="1:6">
      <c r="A6" s="4" t="s">
        <v>145</v>
      </c>
      <c r="B6" s="5" t="n">
        <v>10900</v>
      </c>
      <c r="C6" s="5" t="n">
        <v>2220</v>
      </c>
      <c r="D6" s="5" t="n">
        <v>20821</v>
      </c>
      <c r="E6" s="5" t="n">
        <v>8914</v>
      </c>
    </row>
    <row r="7" spans="1:6">
      <c r="A7" s="4" t="s">
        <v>146</v>
      </c>
      <c r="D7" s="5" t="n">
        <v>-2814</v>
      </c>
      <c r="E7" s="4" t="s">
        <v>51</v>
      </c>
    </row>
    <row r="8" spans="1:6">
      <c r="A8" s="4" t="s">
        <v>147</v>
      </c>
      <c r="D8" s="4" t="s">
        <v>51</v>
      </c>
      <c r="E8" s="5" t="n">
        <v>224956</v>
      </c>
    </row>
    <row r="9" spans="1:6">
      <c r="A9" s="4" t="s">
        <v>148</v>
      </c>
      <c r="D9" s="5" t="n">
        <v>328055</v>
      </c>
      <c r="E9" s="5" t="n">
        <v>924905</v>
      </c>
    </row>
    <row r="10" spans="1:6">
      <c r="A10" s="4" t="s">
        <v>149</v>
      </c>
      <c r="B10" s="5" t="n">
        <v>-7356541</v>
      </c>
      <c r="C10" s="5" t="n">
        <v>-6013778</v>
      </c>
      <c r="D10" s="5" t="n">
        <v>-720624</v>
      </c>
      <c r="E10" s="5" t="n">
        <v>-397517</v>
      </c>
    </row>
    <row r="11" spans="1:6">
      <c r="A11" s="4" t="s">
        <v>150</v>
      </c>
      <c r="B11" s="5" t="n">
        <v>-3290</v>
      </c>
      <c r="C11" s="5" t="n">
        <v>2099</v>
      </c>
      <c r="D11" s="5" t="n">
        <v>-1866</v>
      </c>
      <c r="E11" s="5" t="n">
        <v>30992</v>
      </c>
    </row>
    <row r="12" spans="1:6">
      <c r="A12" s="4" t="s">
        <v>136</v>
      </c>
      <c r="D12" s="5" t="n">
        <v>19600</v>
      </c>
      <c r="E12" s="5" t="n">
        <v>2250</v>
      </c>
    </row>
    <row r="13" spans="1:6">
      <c r="A13" s="4" t="s">
        <v>98</v>
      </c>
      <c r="B13" s="5" t="n">
        <v>54145</v>
      </c>
      <c r="C13" s="5" t="n">
        <v>768964</v>
      </c>
      <c r="D13" s="5" t="n">
        <v>128254</v>
      </c>
      <c r="E13" s="5" t="n">
        <v>2164231</v>
      </c>
    </row>
    <row r="14" spans="1:6">
      <c r="A14" s="4" t="s">
        <v>151</v>
      </c>
      <c r="D14" s="5" t="n">
        <v>-81146</v>
      </c>
      <c r="E14" s="5" t="n">
        <v>152901</v>
      </c>
    </row>
    <row r="15" spans="1:6">
      <c r="A15" s="3" t="s">
        <v>152</v>
      </c>
    </row>
    <row r="16" spans="1:6">
      <c r="A16" s="4" t="s">
        <v>37</v>
      </c>
      <c r="D16" s="5" t="n">
        <v>-81051</v>
      </c>
      <c r="E16" s="5" t="n">
        <v>-107836</v>
      </c>
    </row>
    <row r="17" spans="1:6">
      <c r="A17" s="4" t="s">
        <v>153</v>
      </c>
      <c r="D17" s="5" t="n">
        <v>-12103</v>
      </c>
      <c r="E17" s="5" t="n">
        <v>-47868</v>
      </c>
    </row>
    <row r="18" spans="1:6">
      <c r="A18" s="4" t="s">
        <v>154</v>
      </c>
      <c r="D18" s="5" t="n">
        <v>-35880</v>
      </c>
      <c r="E18" s="5" t="n">
        <v>-33629</v>
      </c>
    </row>
    <row r="19" spans="1:6">
      <c r="A19" s="4" t="s">
        <v>155</v>
      </c>
      <c r="D19" s="4" t="s">
        <v>51</v>
      </c>
      <c r="E19" s="5" t="n">
        <v>1034</v>
      </c>
    </row>
    <row r="20" spans="1:6">
      <c r="A20" s="3" t="s">
        <v>156</v>
      </c>
    </row>
    <row r="21" spans="1:6">
      <c r="A21" s="4" t="s">
        <v>157</v>
      </c>
      <c r="D21" s="5" t="n">
        <v>554903</v>
      </c>
      <c r="E21" s="5" t="n">
        <v>313849</v>
      </c>
    </row>
    <row r="22" spans="1:6">
      <c r="A22" s="4" t="s">
        <v>49</v>
      </c>
      <c r="D22" s="5" t="n">
        <v>-68374</v>
      </c>
      <c r="E22" s="5" t="n">
        <v>123204</v>
      </c>
    </row>
    <row r="23" spans="1:6">
      <c r="A23" s="4" t="s">
        <v>158</v>
      </c>
      <c r="D23" s="4" t="s">
        <v>51</v>
      </c>
      <c r="E23" s="5" t="n">
        <v>-30583</v>
      </c>
    </row>
    <row r="24" spans="1:6">
      <c r="A24" s="4" t="s">
        <v>159</v>
      </c>
      <c r="D24" s="5" t="n">
        <v>-16228</v>
      </c>
      <c r="E24" s="4" t="s">
        <v>51</v>
      </c>
    </row>
    <row r="25" spans="1:6">
      <c r="A25" s="4" t="s">
        <v>160</v>
      </c>
      <c r="D25" s="5" t="n">
        <v>-248239</v>
      </c>
      <c r="E25" s="5" t="n">
        <v>-991604</v>
      </c>
    </row>
    <row r="26" spans="1:6">
      <c r="A26" s="3" t="s">
        <v>161</v>
      </c>
    </row>
    <row r="27" spans="1:6">
      <c r="A27" s="4" t="s">
        <v>162</v>
      </c>
      <c r="D27" s="4" t="s">
        <v>51</v>
      </c>
      <c r="E27" s="5" t="n">
        <v>-1544</v>
      </c>
    </row>
    <row r="28" spans="1:6">
      <c r="A28" s="4" t="s">
        <v>163</v>
      </c>
      <c r="D28" s="4" t="s">
        <v>51</v>
      </c>
      <c r="E28" s="5" t="n">
        <v>-1544</v>
      </c>
    </row>
    <row r="29" spans="1:6">
      <c r="A29" s="3" t="s">
        <v>164</v>
      </c>
    </row>
    <row r="30" spans="1:6">
      <c r="A30" s="4" t="s">
        <v>165</v>
      </c>
      <c r="D30" s="4" t="s">
        <v>51</v>
      </c>
      <c r="E30" s="5" t="n">
        <v>81659</v>
      </c>
    </row>
    <row r="31" spans="1:6">
      <c r="A31" s="4" t="s">
        <v>166</v>
      </c>
      <c r="D31" s="4" t="s">
        <v>51</v>
      </c>
      <c r="E31" s="5" t="n">
        <v>-45000</v>
      </c>
    </row>
    <row r="32" spans="1:6">
      <c r="A32" s="4" t="s">
        <v>167</v>
      </c>
      <c r="D32" s="5" t="n">
        <v>275000</v>
      </c>
      <c r="E32" s="5" t="n">
        <v>967000</v>
      </c>
    </row>
    <row r="33" spans="1:6">
      <c r="A33" s="4" t="s">
        <v>168</v>
      </c>
      <c r="D33" s="5" t="n">
        <v>275000</v>
      </c>
      <c r="E33" s="5" t="n">
        <v>1003659</v>
      </c>
    </row>
    <row r="34" spans="1:6">
      <c r="A34" s="4" t="s">
        <v>169</v>
      </c>
      <c r="D34" s="5" t="n">
        <v>26761</v>
      </c>
      <c r="E34" s="5" t="n">
        <v>10511</v>
      </c>
    </row>
    <row r="35" spans="1:6">
      <c r="A35" s="4" t="s">
        <v>170</v>
      </c>
      <c r="D35" s="5" t="n">
        <v>5059</v>
      </c>
      <c r="E35" s="5" t="n">
        <v>5488</v>
      </c>
      <c r="F35" s="6" t="n">
        <v>5488</v>
      </c>
    </row>
    <row r="36" spans="1:6">
      <c r="A36" s="4" t="s">
        <v>171</v>
      </c>
      <c r="B36" s="6" t="n">
        <v>31820</v>
      </c>
      <c r="C36" s="6" t="n">
        <v>15999</v>
      </c>
      <c r="D36" s="5" t="n">
        <v>31820</v>
      </c>
      <c r="E36" s="5" t="n">
        <v>15999</v>
      </c>
      <c r="F36" s="6" t="n">
        <v>5059</v>
      </c>
    </row>
    <row r="37" spans="1:6">
      <c r="A37" s="3" t="s">
        <v>172</v>
      </c>
    </row>
    <row r="38" spans="1:6">
      <c r="A38" s="4" t="s">
        <v>173</v>
      </c>
      <c r="D38" s="4" t="s">
        <v>51</v>
      </c>
      <c r="E38" s="4" t="s">
        <v>51</v>
      </c>
    </row>
    <row r="39" spans="1:6">
      <c r="A39" s="4" t="s">
        <v>174</v>
      </c>
      <c r="D39" s="5" t="n">
        <v>2513</v>
      </c>
      <c r="E39" s="4" t="s">
        <v>51</v>
      </c>
    </row>
    <row r="40" spans="1:6">
      <c r="A40" s="3" t="s">
        <v>175</v>
      </c>
    </row>
    <row r="41" spans="1:6">
      <c r="A41" s="4" t="s">
        <v>176</v>
      </c>
      <c r="D41" s="4" t="s">
        <v>51</v>
      </c>
      <c r="E41" s="5" t="n">
        <v>15000</v>
      </c>
    </row>
    <row r="42" spans="1:6">
      <c r="A42" s="4" t="s">
        <v>177</v>
      </c>
      <c r="D42" s="5" t="n">
        <v>51203</v>
      </c>
      <c r="E42" s="4" t="s">
        <v>51</v>
      </c>
    </row>
    <row r="43" spans="1:6">
      <c r="A43" s="4" t="s">
        <v>178</v>
      </c>
      <c r="D43" s="5" t="n">
        <v>47118</v>
      </c>
      <c r="E43" s="4" t="s">
        <v>51</v>
      </c>
    </row>
    <row r="44" spans="1:6">
      <c r="A44" s="4" t="s">
        <v>179</v>
      </c>
      <c r="D44" s="6" t="n">
        <v>215275</v>
      </c>
      <c r="E44" s="6" t="n">
        <v>29754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6:07:02Z</dcterms:created>
  <dcterms:modified xmlns:dcterms="http://purl.org/dc/terms/" xmlns:xsi="http://www.w3.org/2001/XMLSchema-instance" xsi:type="dcterms:W3CDTF">2019-08-16T16:07:02Z</dcterms:modified>
</cp:coreProperties>
</file>